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Loan Payable" sheetId="9" state="visible" r:id="rId9"/>
    <sheet xmlns:r="http://schemas.openxmlformats.org/officeDocument/2006/relationships" name="Oil and Gas Properties" sheetId="10" state="visible" r:id="rId10"/>
    <sheet xmlns:r="http://schemas.openxmlformats.org/officeDocument/2006/relationships" name="Capitalization of Costs Incurre" sheetId="11" state="visible" r:id="rId11"/>
    <sheet xmlns:r="http://schemas.openxmlformats.org/officeDocument/2006/relationships" name="Exploration Activities" sheetId="12" state="visible" r:id="rId12"/>
    <sheet xmlns:r="http://schemas.openxmlformats.org/officeDocument/2006/relationships" name="Significant Transactions with R" sheetId="13" state="visible" r:id="rId13"/>
    <sheet xmlns:r="http://schemas.openxmlformats.org/officeDocument/2006/relationships" name="Asset Retirement Obligations" sheetId="14" state="visible" r:id="rId14"/>
    <sheet xmlns:r="http://schemas.openxmlformats.org/officeDocument/2006/relationships" name="Common Stock" sheetId="15" state="visible" r:id="rId15"/>
    <sheet xmlns:r="http://schemas.openxmlformats.org/officeDocument/2006/relationships" name="Stock Options" sheetId="16" state="visible" r:id="rId16"/>
    <sheet xmlns:r="http://schemas.openxmlformats.org/officeDocument/2006/relationships" name="Changes in Non-Cash Working Cap" sheetId="17" state="visible" r:id="rId17"/>
    <sheet xmlns:r="http://schemas.openxmlformats.org/officeDocument/2006/relationships" name="Commitments" sheetId="18" state="visible" r:id="rId18"/>
    <sheet xmlns:r="http://schemas.openxmlformats.org/officeDocument/2006/relationships" name="Legal 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il and Gas Properties (Tables)" sheetId="22" state="visible" r:id="rId22"/>
    <sheet xmlns:r="http://schemas.openxmlformats.org/officeDocument/2006/relationships" name="Capitalization of Costs Incur_2" sheetId="23" state="visible" r:id="rId23"/>
    <sheet xmlns:r="http://schemas.openxmlformats.org/officeDocument/2006/relationships" name="Exploration Activities (Tables)" sheetId="24" state="visible" r:id="rId24"/>
    <sheet xmlns:r="http://schemas.openxmlformats.org/officeDocument/2006/relationships" name="Asset Retirement Obligations (T" sheetId="25" state="visible" r:id="rId25"/>
    <sheet xmlns:r="http://schemas.openxmlformats.org/officeDocument/2006/relationships" name="Stock Options (Tables)" sheetId="26" state="visible" r:id="rId26"/>
    <sheet xmlns:r="http://schemas.openxmlformats.org/officeDocument/2006/relationships" name="Changes in Non-Cash Working C_2" sheetId="27" state="visible" r:id="rId27"/>
    <sheet xmlns:r="http://schemas.openxmlformats.org/officeDocument/2006/relationships" name="Commitments (Tables)" sheetId="28" state="visible" r:id="rId28"/>
    <sheet xmlns:r="http://schemas.openxmlformats.org/officeDocument/2006/relationships" name="Subsequent Events (Tables)" sheetId="29" state="visible" r:id="rId29"/>
    <sheet xmlns:r="http://schemas.openxmlformats.org/officeDocument/2006/relationships" name="Nature of Business and Basis _2" sheetId="30" state="visible" r:id="rId30"/>
    <sheet xmlns:r="http://schemas.openxmlformats.org/officeDocument/2006/relationships" name="Summary of Significant Accoun_2" sheetId="31" state="visible" r:id="rId31"/>
    <sheet xmlns:r="http://schemas.openxmlformats.org/officeDocument/2006/relationships" name="Loan Payable (Details)" sheetId="32" state="visible" r:id="rId32"/>
    <sheet xmlns:r="http://schemas.openxmlformats.org/officeDocument/2006/relationships" name="Oil and Gas Properties (Details" sheetId="33" state="visible" r:id="rId33"/>
    <sheet xmlns:r="http://schemas.openxmlformats.org/officeDocument/2006/relationships" name="Oil and Gas Properties (Detai_2" sheetId="34" state="visible" r:id="rId34"/>
    <sheet xmlns:r="http://schemas.openxmlformats.org/officeDocument/2006/relationships" name="Capitalization of Costs Incur_3" sheetId="35" state="visible" r:id="rId35"/>
    <sheet xmlns:r="http://schemas.openxmlformats.org/officeDocument/2006/relationships" name="Capitalization of Costs Incur_4" sheetId="36" state="visible" r:id="rId36"/>
    <sheet xmlns:r="http://schemas.openxmlformats.org/officeDocument/2006/relationships" name="Exploration Activities (Details" sheetId="37" state="visible" r:id="rId37"/>
    <sheet xmlns:r="http://schemas.openxmlformats.org/officeDocument/2006/relationships" name="Significant Transactions with_2" sheetId="38" state="visible" r:id="rId38"/>
    <sheet xmlns:r="http://schemas.openxmlformats.org/officeDocument/2006/relationships" name="Asset Retirement Obligations (D" sheetId="39" state="visible" r:id="rId39"/>
    <sheet xmlns:r="http://schemas.openxmlformats.org/officeDocument/2006/relationships" name="Asset Retirement Obligations _2" sheetId="40" state="visible" r:id="rId40"/>
    <sheet xmlns:r="http://schemas.openxmlformats.org/officeDocument/2006/relationships" name="Common Stock (Details)" sheetId="41" state="visible" r:id="rId41"/>
    <sheet xmlns:r="http://schemas.openxmlformats.org/officeDocument/2006/relationships" name="Stock Options (Details)" sheetId="42" state="visible" r:id="rId42"/>
    <sheet xmlns:r="http://schemas.openxmlformats.org/officeDocument/2006/relationships" name="Stock Options (Details) - Sched" sheetId="43" state="visible" r:id="rId43"/>
    <sheet xmlns:r="http://schemas.openxmlformats.org/officeDocument/2006/relationships" name="Changes in Non-Cash Working C_3" sheetId="44" state="visible" r:id="rId44"/>
    <sheet xmlns:r="http://schemas.openxmlformats.org/officeDocument/2006/relationships" name="Commitments (Details)" sheetId="45" state="visible" r:id="rId45"/>
    <sheet xmlns:r="http://schemas.openxmlformats.org/officeDocument/2006/relationships" name="Commitments (Details) - Schedul" sheetId="46" state="visible" r:id="rId46"/>
    <sheet xmlns:r="http://schemas.openxmlformats.org/officeDocument/2006/relationships" name="Legal Actions (Details)" sheetId="47" state="visible" r:id="rId47"/>
    <sheet xmlns:r="http://schemas.openxmlformats.org/officeDocument/2006/relationships" name="Subsequent Events (Details)" sheetId="48" state="visible" r:id="rId48"/>
    <sheet xmlns:r="http://schemas.openxmlformats.org/officeDocument/2006/relationships" name="Subsequent Events (Details) - 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Jun. 30, 2020</t>
        </is>
      </c>
      <c r="C2" s="2" t="inlineStr">
        <is>
          <t>Sep. 24, 2021</t>
        </is>
      </c>
    </row>
    <row r="3">
      <c r="A3" s="3" t="inlineStr">
        <is>
          <t>Document Information Line Items</t>
        </is>
      </c>
    </row>
    <row r="4">
      <c r="A4" s="4" t="inlineStr">
        <is>
          <t>Entity Registrant Name</t>
        </is>
      </c>
      <c r="B4" s="4" t="inlineStr">
        <is>
          <t>DEEP WELL OIL &amp; GAS INC</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229374605</v>
      </c>
    </row>
    <row r="8">
      <c r="A8" s="4" t="inlineStr">
        <is>
          <t>Amendment Flag</t>
        </is>
      </c>
      <c r="B8" s="4" t="inlineStr">
        <is>
          <t>false</t>
        </is>
      </c>
    </row>
    <row r="9">
      <c r="A9" s="4" t="inlineStr">
        <is>
          <t>Entity Central Index Key</t>
        </is>
      </c>
      <c r="B9" s="4" t="inlineStr">
        <is>
          <t>0000869495</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24012</t>
        </is>
      </c>
    </row>
    <row r="22">
      <c r="A22" s="4" t="inlineStr">
        <is>
          <t>Entity Incorporation, State or Country Code</t>
        </is>
      </c>
      <c r="B22" s="4" t="inlineStr">
        <is>
          <t>NV</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t>
        </is>
      </c>
      <c r="B1" s="2" t="inlineStr">
        <is>
          <t>9 Months Ended</t>
        </is>
      </c>
    </row>
    <row r="2">
      <c r="B2" s="2" t="inlineStr">
        <is>
          <t>Jun. 30, 2020</t>
        </is>
      </c>
    </row>
    <row r="3">
      <c r="A3" s="3" t="inlineStr">
        <is>
          <t>Oil and Gas Property [Abstract]</t>
        </is>
      </c>
    </row>
    <row r="4">
      <c r="A4" s="4" t="inlineStr">
        <is>
          <t>OIL AND GAS PROPERTIES</t>
        </is>
      </c>
      <c r="B4" s="4" t="inlineStr">
        <is>
          <t>4. OIL AND GAS PROPERTIES The Company’s oil sands properties
under lease as of June 30, 2020, cover 19,610 gross acres (13,632 net acres) of land under seven oil sands leases. The lease expiration
dates of the Company’s oil sands leases are as follows:
1. Out of 20,242 gross acres (13,284 net acres) under five oil sands leases that were set to expiry on July
10, 2018, 14,549 gross acres (8,571 net acres) were granted continuation under the Alberta Oil Sands Tenure regulations and have no set
expiry date. In November of 2017, the Company’s joint venture partner and operator of two of the five oil sands leases, submitted
two continuation applications to the Alberta Oil Sands Tenure division to apply to continue 7,591 gross acres (1,898 net acres) and in
January 2018, approval was received from Alberta Energy to continue 6,958 gross acres (1,740 net acres). In June 2018, the Company as
operator of three of these five oil sands leases, submitted three continuation applications to the Alberta Oil Sands Tenure division to
apply to continue another 7,591 gross acres (6,832 net acres) where resources were identified and in July 2018 and April 2019, approval
was received from Alberta Energy to continue 7,591 gross acres (6,832 net acres). Of these five oil sands leases that were set to expiry
on July 10, 2018, a total of 5,693 gross acres (4,713 net acres) expired without being continued. These expired lands were primarily areas
where the Company determined that there was no or limited exploitable resources. These continued leases are now held by the Company for
perpetuity, subject to yearly escalating rental payments until they are deemed to be producing leases;
2. Out of 19,610 gross acres (17,649 net acres) under the three most northern oil sands leases that were
set to expire on August 19, 2019, 1,898 gross acres (1,708 net acres) were granted continuation under the Alberta Oil Sands Tenure regulations
and have no set expiry date. In August 2019, the Company as operator of these three most northern leases submitted one continuation application
to the Alberta Oil Sands Tenure division to apply to continue 1,898 gross acres (1,708 net acres) and in October 2019, approval was received
from Alberta Energy to continue 1,898 gross acres (1,708 net acres). Of these three most northern oil sands leases that were set to expiry
on August 19, 2019, a total of 17,712 gross acres (15,941 net acres) expired without being continued. These expired lands were primarily
areas where the Company determined that there was no or limited exploitable resources. This one partially continued lease is now held
by the Company for perpetuity, subject to yearly escalating rental payments until the lease is deemed to be a producing lease. See “Subsequent
Events” in the notes to the Condensed Consolidated Financial Statements for the period ending June 30, 2020 as disclosed herein;
and
3. 3,163 gross acres (3,163 net acres) under one oil sands lease are set to expire on April 9, 2024. The
Company will be applying to continue this lease into perpetuity. Lease
Rental Commitments The
Company has acquired interests in certain oil sands properties located in North Central Alberta, Canada. The lease terms include certain
commitments related to oil sands properties that require the payments of yearly rents. As required by the amended Oil Sands Tenure Regulation
of the Mines and Minerals Act of Alberta continued oil sands leases past their expiry dates are subject to escalating rental payments
in respect of each term year of a continued lease that is designated as non-producing. Annual and escalating rent of continued leases
are due at the beginning of each term year. As of June 30, 2020, the following table sets out the estimated net payments due under lease
rental commitments for non-producing continued leases, which could be as high as, until the leases are classified as producing continued
leases:
(USD
$) (Cdn
$)
2020 $ 12,648 $ 17,236
2021 $ 19,828 $ 27,022
2022 $ 27,463 $ 37,426
2023 $ 27,463 $ 37,426
2024 $ 30,281 $ 41,266
Subsequent $ 218,372 $ 297,592 The
Company follows the full cost method of accounting for costs of oil properties. Under this method, oil and gas properties, for which
no proved reserves have been assigned, must be assessed at least annually to ascertain whether or not a write down should occur. Unproven
properties are assessed annually for potential write down. Estimates
of expected future cash flows represent management’s best estimate based on reasonable and supportable assumptions. No write downs
were recognized for the period ended June 30, 2020. Capitalized
costs of proven oil properties will be depleted using the unit-of-production method when the property is placed in production. Many
of the Company’s oil activities are conducted jointly with others. The accounts reflect only the Company’s proportionate
interest in such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ization of Costs Incurred in Oil and Gas Activities</t>
        </is>
      </c>
      <c r="B1" s="2" t="inlineStr">
        <is>
          <t>9 Months Ended</t>
        </is>
      </c>
    </row>
    <row r="2">
      <c r="B2" s="2" t="inlineStr">
        <is>
          <t>Jun. 30, 2020</t>
        </is>
      </c>
    </row>
    <row r="3">
      <c r="A3" s="3" t="inlineStr">
        <is>
          <t>Capitalization Of Cost Incurred In Oil And Gas Activities [Abstract]</t>
        </is>
      </c>
    </row>
    <row r="4">
      <c r="A4" s="4" t="inlineStr">
        <is>
          <t>CAPITALIZATION OF COSTS INCURRED IN OIL AND GAS ACTIVITIES</t>
        </is>
      </c>
      <c r="B4" s="4" t="inlineStr">
        <is>
          <t>5. CAPITALIZATION
OF COSTS INCURRED IN OIL AND GAS ACTIVITIES The
following table illustrates capitalized costs relating to oil producing activities for the nine months ended June 30, 2020 and the fiscal
year ended September 30, 2019:
June 30, September 30,
Unproved Oil and Gas Properties $ 22,168,513 $ 22,147,367
Accumulated Depreciation and Depletion (115,434 ) (107,060 )
Net Capitalized Cost $ 22,053,079 $ 22,040,307 Depreciation
and depletion expense for the nine months ended June 30, 2020 and 2019 were $8,356 and $8,35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ctivities</t>
        </is>
      </c>
      <c r="B1" s="2" t="inlineStr">
        <is>
          <t>9 Months Ended</t>
        </is>
      </c>
    </row>
    <row r="2">
      <c r="B2" s="2" t="inlineStr">
        <is>
          <t>Jun. 30, 2020</t>
        </is>
      </c>
    </row>
    <row r="3">
      <c r="A3" s="3" t="inlineStr">
        <is>
          <t>Disclosure Of Cost Incurred In Oil And Gas Property Acquisition Exploration And Development Activities [Abstract]</t>
        </is>
      </c>
    </row>
    <row r="4">
      <c r="A4" s="4" t="inlineStr">
        <is>
          <t>EXPLORATION ACTIVITIES</t>
        </is>
      </c>
      <c r="B4" s="4" t="inlineStr">
        <is>
          <t xml:space="preserve">6. EXPLORATION
ACTIVITIES The
following table presents information regarding the Company’s costs incurred in the oil property acquisition, exploration and development
activities for the nine months ended June 30, 2020 and the fiscal year ended September 30, 2019:
June 30, September 30,
Acquisition of Properties:
Proved $ – $ –
Unproved $ – $ –
Exploration costs $ 21,146 $ 75,580
Development cos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9 Months Ended</t>
        </is>
      </c>
    </row>
    <row r="2">
      <c r="B2" s="2" t="inlineStr">
        <is>
          <t>Jun. 30, 2020</t>
        </is>
      </c>
    </row>
    <row r="3">
      <c r="A3" s="3" t="inlineStr">
        <is>
          <t>Related Party Transactions [Abstract]</t>
        </is>
      </c>
    </row>
    <row r="4">
      <c r="A4" s="4" t="inlineStr">
        <is>
          <t>SIGNIFICANT TRANSACTIONS WITH RELATED PARTIES</t>
        </is>
      </c>
      <c r="B4" s="4" t="inlineStr">
        <is>
          <t>7. SIGNIFICANT
TRANSACTIONS WITH RELATED PARTIES Accounts
payable – related parties were $6,119 as of June 30, 2020 (September 30, 2019 - $1,375) for expenses to be reimbursed to directors.
This amount is unsecured, non-interest bearing, and has no fixed terms of repayment. As
of June 30, 2020, officers, directors, their families, and their controlled entities have acquired 53.59% of the Company’s outstanding
common capital stock. The
Company incurred expenses $100,076 to one related party, Concorde Consulting, an entity controlled by a director, for professional fees
and consulting services provided to the Company during the period ended June 30, 2020 (June 30, 2019 - $101,5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Jun. 30, 2020</t>
        </is>
      </c>
    </row>
    <row r="3">
      <c r="A3" s="3" t="inlineStr">
        <is>
          <t>Asset Retirement Obligation Disclosure [Abstract]</t>
        </is>
      </c>
    </row>
    <row r="4">
      <c r="A4" s="4" t="inlineStr">
        <is>
          <t>ASSET RETIREMENT OBLIGATIONS</t>
        </is>
      </c>
      <c r="B4" s="4" t="inlineStr">
        <is>
          <t xml:space="preserve">8. ASSET
RETIREMENT OBLIGATIONS The
total future asset retirement obligation is estimated by management based on the Company’s net working interests in all wells and
facilities, estimated costs as determined by the Alberta Energy Regulator to reclaim and abandon wells and facilities and the estimated
timing of the costs to be incurred in future periods. At June 30, 2020, the Company estimates the undiscounted cash flows related to
asset retirement obligations to total approximately $593,076 (September 30, 2019 - $610,291). The fair value of the liability at June
30, 2020 is estimated to be $499,917 (September 30, 2019 - $500,392) using a risk-free rate of 3.74% and an inflation rate of 2%. The
actual costs to settle the obligation are expected to occur in approximately 23 years. Changes
to the asset retirement obligation were as follows:
June 30, September 30,
Balance, beginning of period $ 500,392 $ 493,467
Liabilities incurred – –
Effect of foreign exchange (14,255 ) (11,081 )
Disposal – –
Accretion expense 13,780 18,006
Balance, end of period $ 499,917 $ 500,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Jun. 30, 2020</t>
        </is>
      </c>
    </row>
    <row r="3">
      <c r="A3" s="3" t="inlineStr">
        <is>
          <t>Stockholders' Equity Note [Abstract]</t>
        </is>
      </c>
    </row>
    <row r="4">
      <c r="A4" s="4" t="inlineStr">
        <is>
          <t>COMMON STOCK</t>
        </is>
      </c>
      <c r="B4" s="4" t="inlineStr">
        <is>
          <t>9. COMMON
STOCK Common
Stock Issued and Outstanding As
of June 30, 2020, the Company had outstanding 230,574,603 shares of common stock. See “Subsequent Events” in the notes to
the Condensed Consolidated Financial Statements for the period ending June 30, 2020, as disclosed 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t>
        </is>
      </c>
      <c r="B1" s="2" t="inlineStr">
        <is>
          <t>9 Months Ended</t>
        </is>
      </c>
    </row>
    <row r="2">
      <c r="B2" s="2" t="inlineStr">
        <is>
          <t>Jun. 30, 2020</t>
        </is>
      </c>
    </row>
    <row r="3">
      <c r="A3" s="3" t="inlineStr">
        <is>
          <t>Stock Option Activity [Abstract]</t>
        </is>
      </c>
    </row>
    <row r="4">
      <c r="A4" s="4" t="inlineStr">
        <is>
          <t>STOCK OPTIONS</t>
        </is>
      </c>
      <c r="B4" s="4" t="inlineStr">
        <is>
          <t xml:space="preserve">10. STOCK
OPTIONS On
November 17, 2019, 600,000 stock options previously granted on November 17, 2014 to one director expired unexercised. The
following is a summary of stock option activity as at June 30, 2020:
Number of Weighted Weighted
Balance, September 30, 2019 600,000 $ 0.23 $ 0.18
Expired, November 17, 2019 (600,000 ) 0.23 0.18
Balance, June 30, 2020 – $ – $ –
Exercisable, June 30, 2020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s in Non-Cash Working Capital</t>
        </is>
      </c>
      <c r="B1" s="2" t="inlineStr">
        <is>
          <t>9 Months Ended</t>
        </is>
      </c>
    </row>
    <row r="2">
      <c r="B2" s="2" t="inlineStr">
        <is>
          <t>Jun. 30, 2020</t>
        </is>
      </c>
    </row>
    <row r="3">
      <c r="A3" s="3" t="inlineStr">
        <is>
          <t>Changes in Non-Cash Working Capital [Abstract]</t>
        </is>
      </c>
    </row>
    <row r="4">
      <c r="A4" s="4" t="inlineStr">
        <is>
          <t>CHANGES IN NON-CASH WORKING CAPITAL</t>
        </is>
      </c>
      <c r="B4" s="4" t="inlineStr">
        <is>
          <t>11. CHANGES
IN NON-CASH WORKING CAPITAL
Nine Months Nine Months
June 30, June 30,
Accounts receivable $ (55,919 ) $ (47,495 )
Prepaid expenses 16,768 (15,885 )
Accounts payable 71,633 (19,548 )
$ 32,482 $ (82,9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Jun. 30, 2020</t>
        </is>
      </c>
    </row>
    <row r="3">
      <c r="A3" s="3" t="inlineStr">
        <is>
          <t>Commitments [Abstract]</t>
        </is>
      </c>
    </row>
    <row r="4">
      <c r="A4" s="4" t="inlineStr">
        <is>
          <t>COMMITMENTS</t>
        </is>
      </c>
      <c r="B4" s="4" t="inlineStr">
        <is>
          <t>12. COMMITMENTS Compensation
to Executive Officers Concorde
Consulting, a company owned 100% by Mr. Curtis J. Sparrow, for providing services as Chief Financial Officer to the Company for $11,120
per month (Cdn $15,000 per month). Office
Lease On
June 24, 2020, the Company extended the Edmonton office lease commencing effective on July 1, 2020 and expiring on June 30, 2021. The
quarterly payments due, under this original lease, are as follows:
USD $ Cdn $
2020 Q4 (July - September) 3,643 4,965
2021 Q1 (October - December) 3,643 4,965
2021 Q2 (January - March) 3,643 4,965
2021 Q3 (April - June) 3,643 4,965 In
an effort to contain and mitigate the spread of COVID-19, Canada has imposed unprecedented, but are not limited to, restrictions on businesses,
including mandatory work from home measures unless the employer determines a physical presence is required for operational effectiveness.
Due to COVID-19 the Company implemented a work from home program for its staff beginning on March 14, 2020. Therefore the Company has
moved out of this office space. See
“Subsequent Events” in the notes to the Condensed Consolidated Financial Statements for the period ending June 30, 2020,
as disclosed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Actions</t>
        </is>
      </c>
      <c r="B1" s="2" t="inlineStr">
        <is>
          <t>9 Months Ended</t>
        </is>
      </c>
    </row>
    <row r="2">
      <c r="B2" s="2" t="inlineStr">
        <is>
          <t>Jun. 30, 2020</t>
        </is>
      </c>
    </row>
    <row r="3">
      <c r="A3" s="3" t="inlineStr">
        <is>
          <t>Legal Actions Disclosure [Abstract]</t>
        </is>
      </c>
    </row>
    <row r="4">
      <c r="A4" s="4" t="inlineStr">
        <is>
          <t>LEGAL ACTIONS</t>
        </is>
      </c>
      <c r="B4" s="4" t="inlineStr">
        <is>
          <t>13. LEGAL
ACTIONS Provident
Premier Master Fund Ltd. vs Northern Alberta Oil Ltd., Deep Well Oil &amp; Gas (Alberta) Ltd., Andora Energy Corporation and MP Energy
West Canada Corp. On
October 28, 2019, Provident Premier Master Fund Ltd. (the “Plaintiff”), filed and served an Amended Statement of Claim against
Northern Alberta Oil Ltd., Deep Well Oil &amp; Gas (Alberta) Ltd., Andora Energy Corporation and MP Energy West Canada Corp. (the “Defendants”)
in the Court of Queen’s Bench of Alberta Judicial District of Calgary. The Original Statement of Claim had been filed on November
1, 2018 but the Company states that it was never served, so the Company was not aware of the claim until served with the Amended Statement
of Claim. The Plaintiff claims that on December 12, 2003, Nearshore Petroleum Corporation (“Nearshore”) entered into a royalty
agreement with Northern Alberta Oil Ltd. (“Northern”) in which Northern supposedly granted a 6.5% gross overriding royalty
(the “Purported GORR”) in all petroleum substances produced, saved and marketed from certain oil sands leases located within
the Company's Sawn Lake properties. The Plaintiff further claims that on September 22, 2006, Nearshore and Gemini Strategies LLC (“Gemini”)
entered into a royalty conveyance agreement whereby Nearshore sold 1% of the Purported GORR to Gemini. The Plaintiff further states that
Gemini acquired the 1% of the Purported GORR as agent for Provident, Grey K Fund LP (“Grey K”) and Grey K Offshore Fund Ltd.
(“Grey K Offshore”). The Plaintiff further claims that on September 22, 2006, Gemini delivered a notice of assignment, in
accordance with the 1993 Canadian Association of Petroleum Landmen Assignment Procedure (the “1993 CAPL”), to the grantors
of the 1% of the Purported GORR, novating Provident (66.67%, net 0.6667%), Grey K (19.33%, net 0.1933%) and Grey K Offshore (14%, net
0.14%) into the Purported GORR agreement. The Plaintiff further claims that on September 2, 2009, any legal title in the Purported GORR
beneficially owned by Grey K and Grey K Offshore vested in the Crown in right of Alberta pursuant to Section 229(1) of the Business Corporations
Act and pursuant to section 15 of the Unclaimed Personal Property and Vested Property Act. The Plaintiff further claims that the Purported
GORR was payable by one or more of the Defendants to Provident and that the Defendants are in breach of the Purported GORR agreement
by failing to pay the Purported GORR. Despite the allegation within the claim that the Purported GORR was payable to each of Provident,
Grey K and Grey K Offshore, the only Plaintiff named in the Amended Statement of Claim is Provident and relief is only being sought by
Provident in relation to its purported 0.67% interest. The
Plaintiff seeks: 1) A declaration that the Plaintiff is the legal owner of 0.67% of the Purported GORR payable on all oil sands produced
from the lands which is payable by one or more of the Defendants; 2) An accounting to determine the amount of the outstanding royalty
of which judgment is estimated by the Plaintiff to be in the amount of $73,380 ($100,000 Cdn); and 3) Interest and costs. The
Company continues to deny the validity of the Purported GORR in the first instance. As well, if the Purported GORR was valid, which is
denied, it was not a gross overriding interest, but rather an overriding interest, which allowed for the deduction of operating and marketing
costs. The Company plans to vigorously defend itself against the Plaintiff’s claims. As at June 30, 2020, no contingent liability
has been recorded, as a successful outcome for the Plaintiff is not probable. See
“Subsequent Events” in the notes to the Condensed Consolidated Financial Statements for the period ending June 30, 2020,
as disclos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Sep. 30, 2019</t>
        </is>
      </c>
    </row>
    <row r="2">
      <c r="A2" s="3" t="inlineStr">
        <is>
          <t>Current Assets</t>
        </is>
      </c>
    </row>
    <row r="3">
      <c r="A3" s="4" t="inlineStr">
        <is>
          <t>Cash and cash equivalents</t>
        </is>
      </c>
      <c r="B3" s="6" t="n">
        <v>23285</v>
      </c>
      <c r="C3" s="6" t="n">
        <v>49715</v>
      </c>
    </row>
    <row r="4">
      <c r="A4" s="4" t="inlineStr">
        <is>
          <t>Accounts receivable</t>
        </is>
      </c>
      <c r="B4" s="5" t="n">
        <v>139317</v>
      </c>
      <c r="C4" s="5" t="n">
        <v>83398</v>
      </c>
    </row>
    <row r="5">
      <c r="A5" s="4" t="inlineStr">
        <is>
          <t>Prepaid expenses</t>
        </is>
      </c>
      <c r="B5" s="5" t="n">
        <v>17498</v>
      </c>
      <c r="C5" s="5" t="n">
        <v>34266</v>
      </c>
    </row>
    <row r="6">
      <c r="A6" s="4" t="inlineStr">
        <is>
          <t>Total Current Assets</t>
        </is>
      </c>
      <c r="B6" s="5" t="n">
        <v>180100</v>
      </c>
      <c r="C6" s="5" t="n">
        <v>167379</v>
      </c>
    </row>
    <row r="7">
      <c r="A7" s="4" t="inlineStr">
        <is>
          <t>Long term investments</t>
        </is>
      </c>
      <c r="B7" s="5" t="n">
        <v>390195</v>
      </c>
      <c r="C7" s="5" t="n">
        <v>396782</v>
      </c>
    </row>
    <row r="8">
      <c r="A8" s="4" t="inlineStr">
        <is>
          <t>Unproved oil and gas properties, net, based on full cost method of accounting</t>
        </is>
      </c>
      <c r="B8" s="5" t="n">
        <v>22053079</v>
      </c>
      <c r="C8" s="5" t="n">
        <v>22040307</v>
      </c>
    </row>
    <row r="9">
      <c r="A9" s="4" t="inlineStr">
        <is>
          <t>Property and equipment, net</t>
        </is>
      </c>
      <c r="B9" s="5" t="n">
        <v>63420</v>
      </c>
      <c r="C9" s="5" t="n">
        <v>73509</v>
      </c>
    </row>
    <row r="10">
      <c r="A10" s="4" t="inlineStr">
        <is>
          <t>TOTAL ASSETS</t>
        </is>
      </c>
      <c r="B10" s="5" t="n">
        <v>22686794</v>
      </c>
      <c r="C10" s="5" t="n">
        <v>22677977</v>
      </c>
    </row>
    <row r="11">
      <c r="A11" s="3" t="inlineStr">
        <is>
          <t>Current Liabilities</t>
        </is>
      </c>
    </row>
    <row r="12">
      <c r="A12" s="4" t="inlineStr">
        <is>
          <t>Accounts payable and accrued liabilities</t>
        </is>
      </c>
      <c r="B12" s="5" t="n">
        <v>136506</v>
      </c>
      <c r="C12" s="5" t="n">
        <v>69617</v>
      </c>
    </row>
    <row r="13">
      <c r="A13" s="4" t="inlineStr">
        <is>
          <t>Accounts payable and accrued liabilities – related parties</t>
        </is>
      </c>
      <c r="B13" s="5" t="n">
        <v>6119</v>
      </c>
      <c r="C13" s="5" t="n">
        <v>1375</v>
      </c>
    </row>
    <row r="14">
      <c r="A14" s="4" t="inlineStr">
        <is>
          <t>Total Current Liabilities</t>
        </is>
      </c>
      <c r="B14" s="5" t="n">
        <v>142625</v>
      </c>
      <c r="C14" s="5" t="n">
        <v>70992</v>
      </c>
    </row>
    <row r="15">
      <c r="A15" s="4" t="inlineStr">
        <is>
          <t>Asset retirement obligations (Note 8)</t>
        </is>
      </c>
      <c r="B15" s="5" t="n">
        <v>499917</v>
      </c>
      <c r="C15" s="5" t="n">
        <v>500392</v>
      </c>
    </row>
    <row r="16">
      <c r="A16" s="4" t="inlineStr">
        <is>
          <t>Loan payable (Note 3)</t>
        </is>
      </c>
      <c r="B16" s="5" t="n">
        <v>22014</v>
      </c>
    </row>
    <row r="17">
      <c r="A17" s="4" t="inlineStr">
        <is>
          <t>Total Non-Current Liabilities</t>
        </is>
      </c>
      <c r="B17" s="5" t="n">
        <v>521931</v>
      </c>
      <c r="C17" s="5" t="n">
        <v>500392</v>
      </c>
    </row>
    <row r="18">
      <c r="A18" s="4" t="inlineStr">
        <is>
          <t>TOTAL LIABILITIES</t>
        </is>
      </c>
      <c r="B18" s="5" t="n">
        <v>664556</v>
      </c>
      <c r="C18" s="5" t="n">
        <v>571384</v>
      </c>
    </row>
    <row r="19">
      <c r="A19" s="4" t="inlineStr">
        <is>
          <t>(Commitments and contingencies Note 12)</t>
        </is>
      </c>
      <c r="B19" s="4" t="inlineStr">
        <is>
          <t xml:space="preserve"> </t>
        </is>
      </c>
      <c r="C19" s="4" t="inlineStr">
        <is>
          <t xml:space="preserve"> </t>
        </is>
      </c>
    </row>
    <row r="20">
      <c r="A20" s="3" t="inlineStr">
        <is>
          <t>SHAREHOLDERS’ EQUITY</t>
        </is>
      </c>
    </row>
    <row r="21">
      <c r="A21" s="4" t="inlineStr">
        <is>
          <t>Authorized: 600,000,000 shares at $0.001 par value Issued and outstanding: 230,574,603 shares (September 30, 2019 – 230,574,603 shares)</t>
        </is>
      </c>
      <c r="B21" s="5" t="n">
        <v>230574</v>
      </c>
      <c r="C21" s="5" t="n">
        <v>230574</v>
      </c>
    </row>
    <row r="22">
      <c r="A22" s="4" t="inlineStr">
        <is>
          <t>Additional paid in capital</t>
        </is>
      </c>
      <c r="B22" s="5" t="n">
        <v>43104276</v>
      </c>
      <c r="C22" s="5" t="n">
        <v>43104276</v>
      </c>
    </row>
    <row r="23">
      <c r="A23" s="4" t="inlineStr">
        <is>
          <t>Accumulated deficit</t>
        </is>
      </c>
      <c r="B23" s="5" t="n">
        <v>-21312612</v>
      </c>
      <c r="C23" s="5" t="n">
        <v>-21228257</v>
      </c>
    </row>
    <row r="24">
      <c r="A24" s="4" t="inlineStr">
        <is>
          <t>Total Shareholders’ Equity</t>
        </is>
      </c>
      <c r="B24" s="5" t="n">
        <v>22022238</v>
      </c>
      <c r="C24" s="5" t="n">
        <v>22106593</v>
      </c>
    </row>
    <row r="25">
      <c r="A25" s="4" t="inlineStr">
        <is>
          <t>TOTAL LIABILITIES AND SHAREHOLDERS’ EQUITY</t>
        </is>
      </c>
      <c r="B25" s="6" t="n">
        <v>22686794</v>
      </c>
      <c r="C25" s="6" t="n">
        <v>22677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13. SUBSEQUENT
EVENTS Loan As
previously disclosed in Note 3 above, on April 20, 2020, one of the Company’s Canadian subsidiaries, received a loan from that
subsidiary's Canadian chartered bank in the amount of $29,352 ($40,000 Cdn) as part of the Canadian government’s COVID-19 relief
program. In addition, on December 18, 2020, the Company’s Canadian subsidiary, received an additional $14,676 ($20,000 Cdn) under
the same COVID relief program. Office
Lease From
March 14, 2020 thru to June 30, 2021, the Company did not utilize its office space, and therefore the Company did not renew its office
lease on June 30, 2021. As previously disclosed above in Note 12, due to COVID-19 and certain governmental restrictions and recommendations,
the Company’s staff has continued to work from home. Effective
February 2021, the Company currently rents office and storage space on a month-to-month basis with no lease commitment The quarterly
payments due are as follows:
USD $ Cdn $
2021 Q2 (January - March) 1,578 2,150
2021 Q3 (April - June) 2,367 3,225 Legal
Actions Provident
Premier Master Fund Ltd. vs Northern Alberta Oil Ltd., Deep Well Oil &amp; Gas (Alberta) Ltd., Andora Energy Corporation and MP Energy
West Canada Corp. On
October 22, 2020, Provident Premier Master Fund Ltd. (the “Plaintiff”), filed and served a Second Amended Statement of Claim
against Northern Alberta Oil Ltd., Deep Well Oil &amp; Gas (Alberta) Ltd., Andora Energy Corporation and MP Energy West Canada Corp.
(the “Defendants”) in the Court of Queen’s Bench of Alberta Judicial District of Calgary. The Original Statement of
Claim had been filed on November 1, 2018, but the Company states that it was never served, so the Company was not aware of the claim
until served with the first Amended Statement of Claim filed with the Court of Queen’s Bench of Alberta Judicial District of Calgary
on October 24, 2019. The Plaintiff claims that on December 12, 2003, Nearshore Petroleum Corporation (“Nearshore”) entered
into a royalty agreement with Northern Alberta Oil Ltd. (“Northern”) in which Northern granted a 6.5% gross overriding royalty
(the “Purported GORR”) in all petroleum substances produced, saved and marketed from certain oil sands leases held by the
Company located within the Company's Sawn Lake properties. The Plaintiff seeks: 1) A declaration that the Plaintiff is the legal owner
of 0.67% of the Purported GORR payable on all oil sands produced from the lands which is payable by one or more of the Defendants; 2)
As stated in Clause 18(b) of the Second Amended Statement of Claim, an accounting to determine the amount of the outstanding royalty;
3.) Judgment or restitution in the amount determined pursuant to clause 18(b) in the approximate amount of $73,380 ($100,000 Cdn) plus
such further amounts as come due following the filing of the action; and 4) Interest and costs. On
November 30, 2020, the Defendants filed a Statement of Defence against the Plaintiff in the Court of Queen’s Bench of Alberta Judicial
District of Calgary. The Defendants continue to deny the validity of the Purported GORR in the first instance. As well, if the Purported
GORR was valid, which is denied, it was not a gross overriding interest, but rather an overriding interest, which allowed for the deduction
of operating and marketing costs. The Defendants plan to vigorously defend itself against the Plaintiff’s claims. December
21,2020, Northern Alberta Oil Ltd., Deep Well Oil &amp; Gas (Alberta) Ltd. (the “Third-Party Defendants”) filed a Statement
of Defence to Third Party Claim against the Plaintiff in the Court of Queen’s Bench of Alberta Judicial District of Calgary. The
remedy sought by the Third-Party Defendants is: 1.) the Third-Party Defendants ask that the Plaintiff’s claim against MP Energy
West Canada Corp. and Andora Energy Corporation be dismissed, with costs payable by the Plaintiff; and 2.) The Third-Party Defendants
ask that no costs be payable in relation to the Third-Party Claim. Andora
Energy Corporation vs Northern Alberta Oil Ltd. and Deep Well Oil &amp; Gas (Alberta), Ltd. On
December 3, 2020, Andora Energy Corporation (the “Plaintiff”), filed a Statement of Claim against Northern Alberta Oil Ltd.
and Deep Well Oil &amp; Gas (Alberta) Ltd. (the “Defendants”) in the Court of Queen’s Bench of Alberta Judicial District
of Calgary. The Company states that it was first served with this Statement of Claim on January 26, 2021. The Plaintiff claims that the
Defendants owe the Plaintiff $98,188 ($133,808 Cdn) for unpaid joint interest billings. The Plaintiff seeks: 1.) Judgment, or alternatively
damages, in the amount of the indebtedness, or such further amounts as may be due and owing as at the date of trail; 2.) Interest on
the amount found to be owing; 3.) Costs of this action; and 4.) Such further and other relief as counsel may advise and the court deems
just. On
February 17, 2021, the Defendants filed a Statement of Defence against the Plaintiff in the Court of Queen’s Bench of Alberta Judicial
District of Calgary. The Defendants claimed that the Plaintiff owes monies to the Defendants for leases operated by the Defendants, and
that the Defendants have a right to off-set costs against any monies that may be owed to the Plaintiff’s. On
March 18, 2021, Andora Energy Corporation (the “Plaintiff”), filed an Application for Summary of Judgment and Affidavit to
support the Application for Summary of Judgment against Northern Alberta Oil Ltd. and Deep Well Oil &amp; Gas (Alberta) Ltd. (the “Defendants”)
in the Court of Queen’s Bench of Alberta Judicial District of Calgary. The Plaintiff seeks the repayment of outstanding joint interest
billings pursuant to a joint operating agreement between the parties (the “JOA”). The Plaintiff seeks an Order granting the
following relief: 1.) summary judgment in favour of Plaintiff as against the Defendant Northern Alberta Oil Ltd. in the amount of $96,281
($131,209 Cdn); 2.) summary judgment in favour of Plaintiff as the Defendant Deep Well Oil &amp; Gas (Alberta) Ltd. in the amount of
$14,463 ($19,710 Cdn); 3.) interest on the amounts pursuant to the contractual interest rate prescribed by the JOA, or alternatively,
pursuant to the Judgement Interest Act On
June 21, 2021, the Defendants filed an Affidavit against the Plaintiff’s application for an order for Summary of Judgment against
the Defendants in the Court of Queen’s Bench of Alberta Judicial District of Calgary. The Defendants claim that the Plaintiff owes
$125,870 ($171,531 Cdn) to the Defendants for, but are not limited to, for expenses incurred on leases operated by the Defendants, and
that the Defendants have a right to off-set costs against any monies that may be owed to the Plaintiff’s. On
June 22, 2021, upon an application by the Plaintiff for an order for Summary of Judgment against the Defendants and upon the Court reviewing
the Affidavits filed by the Plaintiff and Defendants and upon hearing counsel for the Plaintiff and counsel for the Defendants, the Court
denied the Plaintiff’s order for a Summary of Judgment against the Defendants. The
Defendants deny the Plaintiff’s claim regarding all of the monies which are claimed to be owed to the Defendants by the Plaintiff.
The Defendants plan to vigorously defend itself against the Plaintiff’s claims, but has provided for some of the claimed amounts
in the Company’s books. Common
Stock Issued and Outstanding As
previously disclosed in the Company’s annual report on Form 10-K for the year ending September 30, 2019, between June 8 to 10,
2018, five directors, two contractors and one employee of the Company, exercised a total of 3,150,000 option shares at an exercise price
of $0.05 by way of a cashless exercise to acquire a total of 899,998 common shares of the Company. On June 19, 2018, one director of
the Company acquired 300,000 common shares of the Company upon exercising stock options, at an exercise price of $0.05 per common share
for total gross proceeds to the Company of $15,000. All of the stock certificates from the exercise of these stock options are held in
escrow upon final approval and release by Management of the Company. Subsequently, on June 8, 2021, Management of the Company determined
that the conditions to issue the common shares were not met and 1,199,998 common shares previously exercised in June of 2018 will be
returned to treasury and $15,000 will be booked as a loan from one director. Oil
and Gas Properties Out
of 19,610 gross acres (17,649 net acres) under the three most northern oil sands leases that were set to expire on August 19, 2019, 1,898
gross acres (1,708 net acres) of land covering three sections were granted continuation on October 8, 2019, under the Alberta Oil Sands
Tenure regulations. Subsequently it was determined that there were no exploitable resources on the 1,898 gross acres (1,708 net acres)
that were granted continuation and the Company has let this lease expiry as of August 19, 2020. Farmout
Agreement In
accordance with the Farmout Agreement the Company entered into on July 31, 2013, the Farmee is required to provide up to $30,000 per
month to cover the Company’s monthly administrative expenses. Since March of 2020, the Farmee has been delinquent in making its
monthly payments in full to the Company. Currently the Farmee has only been paying about half of the $30,000 per month payments to the
Company late and not on a consistent monthly basis. To date the Farmee owes the Company approximately $345,000 in administrative costs
as required by the Farmout Agreement. COVID-19
Relief In
2020 and 2021, the Canadian federal government announced various COVID-19 relief programs which included but are not limited to, loans,
commercial rent and wage subsidies, to qualifying companies. The Company, if eligible, has or will apply for any financial relief availabl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Jun. 30, 2020</t>
        </is>
      </c>
    </row>
    <row r="3">
      <c r="A3" s="3" t="inlineStr">
        <is>
          <t>Accounting Policies [Abstract]</t>
        </is>
      </c>
    </row>
    <row r="4">
      <c r="A4" s="4" t="inlineStr">
        <is>
          <t>Basis of Consolidation</t>
        </is>
      </c>
      <c r="B4" s="4" t="inlineStr">
        <is>
          <t>Basis of Consolidation These interim condensed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t>
        </is>
      </c>
    </row>
    <row r="5">
      <c r="A5" s="4" t="inlineStr">
        <is>
          <t>Crude oil and natural gas properties</t>
        </is>
      </c>
      <c r="B5" s="4" t="inlineStr">
        <is>
          <t>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A , Costs associated with unproved properties
are excluded from the depletion calculation until it is determined that proved reserves are attributable or impairment has occurred. The
Company's unproved properties are assessed annually for impairment. Costs that have been impaired are included in the costs subject to
depletion within the full cost pool.</t>
        </is>
      </c>
    </row>
    <row r="6">
      <c r="A6" s="4" t="inlineStr">
        <is>
          <t>Asset Retirement Obligations</t>
        </is>
      </c>
      <c r="B6" s="4" t="inlineStr">
        <is>
          <t>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June 30, 2020, and September 30, 2019, asset retirement obligations amount to $499,917 and $500,392, respectively.
The Company has posted bonds, where required, with the Government of Alberta based on the amount the government estimates the cost of
abandonment and reclamation to be.</t>
        </is>
      </c>
    </row>
    <row r="7">
      <c r="A7" s="4" t="inlineStr">
        <is>
          <t>Financial, Concentration and Credit Risk</t>
        </is>
      </c>
      <c r="B7" s="4" t="inlineStr">
        <is>
          <t>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June 30, 2020, the Company has approximately $21,108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period ending June 30, 2020 and June 30, 2019 the Company
recorded no oil sales.</t>
        </is>
      </c>
    </row>
    <row r="8">
      <c r="A8" s="4" t="inlineStr">
        <is>
          <t>Basic and Diluted Net Loss Per Share</t>
        </is>
      </c>
      <c r="B8" s="4" t="inlineStr">
        <is>
          <t>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no potentially dilutive securities excluded from the the diluted earnings per share calculation because their effect would be antidilutive.</t>
        </is>
      </c>
    </row>
    <row r="9">
      <c r="A9" s="4" t="inlineStr">
        <is>
          <t>Recently Adopted Accounting Standards</t>
        </is>
      </c>
      <c r="B9" s="4" t="inlineStr">
        <is>
          <t>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The adoption of this standard did not have a material impact on the Company’s consolidated financial statements because
the Company has no leases that the new accounting standard applies to.</t>
        </is>
      </c>
    </row>
    <row r="10">
      <c r="A10" s="4" t="inlineStr">
        <is>
          <t>COVID-19 Impact</t>
        </is>
      </c>
      <c r="B10" s="4" t="inlineStr">
        <is>
          <t>COVID-19 Impact On March 11, 2020, the World Health
Organization assessed and characterized the novel coronavirus disease (“COVID-19”) as a pandemic. In an effort to contain
and mitigate the spread of COVID-19, several measures have been implemented in Canada and the rest of the world in response to the impact
from COVID-19. The Company continues to operate its business at this time and continues to monitor the COVID-19 developments but since
the duration and impact of the COVID-19 pandemic is unknown at this time, it is not possible to reliably estimate the length of the outbreak,
or the severity of its impact will have on the Company. The ongoing spread of COVID-19 and mitigation measures to prevent its spread,
along with a decline in oil prices, could have a material adverse effect on the Company’s business, financial condition, results
of operations and its future ability to raise funds. The Company, if eligible, has or will apply for any financial relief availabl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il and Gas Properties (Tables)</t>
        </is>
      </c>
      <c r="B1" s="2" t="inlineStr">
        <is>
          <t>9 Months Ended</t>
        </is>
      </c>
    </row>
    <row r="2">
      <c r="B2" s="2" t="inlineStr">
        <is>
          <t>Jun. 30, 2020</t>
        </is>
      </c>
    </row>
    <row r="3">
      <c r="A3" s="3" t="inlineStr">
        <is>
          <t>Oil and Gas Property [Abstract]</t>
        </is>
      </c>
    </row>
    <row r="4">
      <c r="A4" s="4" t="inlineStr">
        <is>
          <t>Schedule of net payments due in lease rental commitment</t>
        </is>
      </c>
      <c r="B4" s="4" t="inlineStr">
        <is>
          <t xml:space="preserve">(USD
$) (Cdn
$)
2020 $ 12,648 $ 17,236
2021 $ 19,828 $ 27,022
2022 $ 27,463 $ 37,426
2023 $ 27,463 $ 37,426
2024 $ 30,281 $ 41,266
Subsequent $ 218,372 $ 297,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ization of Costs Incurred in Oil and Gas Activities (Tables)</t>
        </is>
      </c>
      <c r="B1" s="2" t="inlineStr">
        <is>
          <t>9 Months Ended</t>
        </is>
      </c>
    </row>
    <row r="2">
      <c r="B2" s="2" t="inlineStr">
        <is>
          <t>Jun. 30, 2020</t>
        </is>
      </c>
    </row>
    <row r="3">
      <c r="A3" s="3" t="inlineStr">
        <is>
          <t>Capitalization Of Cost Incurred In Oil And Gas Activities [Abstract]</t>
        </is>
      </c>
    </row>
    <row r="4">
      <c r="A4" s="4" t="inlineStr">
        <is>
          <t>Schedule of capitalized costs relating to oil and gas activities</t>
        </is>
      </c>
      <c r="B4" s="4" t="inlineStr">
        <is>
          <t xml:space="preserve">June 30, September 30,
Unproved Oil and Gas Properties $ 22,168,513 $ 22,147,367
Accumulated Depreciation and Depletion (115,434 ) (107,060 )
Net Capitalized Cost $ 22,053,079 $ 22,040,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ctivities (Tables)</t>
        </is>
      </c>
      <c r="B1" s="2" t="inlineStr">
        <is>
          <t>9 Months Ended</t>
        </is>
      </c>
    </row>
    <row r="2">
      <c r="B2" s="2" t="inlineStr">
        <is>
          <t>Jun. 30, 2020</t>
        </is>
      </c>
    </row>
    <row r="3">
      <c r="A3" s="3" t="inlineStr">
        <is>
          <t>Disclosure Of Cost Incurred In Oil And Gas Property Acquisition Exploration And Development Activities [Abstract]</t>
        </is>
      </c>
    </row>
    <row r="4">
      <c r="A4" s="4" t="inlineStr">
        <is>
          <t>Schedule of costs incurred in the oil property acquisition, exploration and development activities</t>
        </is>
      </c>
      <c r="B4" s="4" t="inlineStr">
        <is>
          <t xml:space="preserve">June 30, September 30,
Acquisition of Properties:
Proved $ – $ –
Unproved $ – $ –
Exploration costs $ 21,146 $ 75,580
Development cos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Tables)</t>
        </is>
      </c>
      <c r="B1" s="2" t="inlineStr">
        <is>
          <t>9 Months Ended</t>
        </is>
      </c>
    </row>
    <row r="2">
      <c r="B2" s="2" t="inlineStr">
        <is>
          <t>Jun. 30, 2020</t>
        </is>
      </c>
    </row>
    <row r="3">
      <c r="A3" s="3" t="inlineStr">
        <is>
          <t>Asset Retirement Obligation Disclosure [Abstract]</t>
        </is>
      </c>
    </row>
    <row r="4">
      <c r="A4" s="4" t="inlineStr">
        <is>
          <t>Schedule of changes to the asset retirement obligation</t>
        </is>
      </c>
      <c r="B4" s="4" t="inlineStr">
        <is>
          <t xml:space="preserve">June 30, September 30,
Balance, beginning of period $ 500,392 $ 493,467
Liabilities incurred – –
Effect of foreign exchange (14,255 ) (11,081 )
Disposal – –
Accretion expense 13,780 18,006
Balance, end of period $ 499,917 $ 500,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9 Months Ended</t>
        </is>
      </c>
    </row>
    <row r="2">
      <c r="B2" s="2" t="inlineStr">
        <is>
          <t>Jun. 30, 2020</t>
        </is>
      </c>
    </row>
    <row r="3">
      <c r="A3" s="3" t="inlineStr">
        <is>
          <t>Stock Option Activity [Abstract]</t>
        </is>
      </c>
    </row>
    <row r="4">
      <c r="A4" s="4" t="inlineStr">
        <is>
          <t>Schedule of stock option activity</t>
        </is>
      </c>
      <c r="B4" s="4" t="inlineStr">
        <is>
          <t xml:space="preserve">Number of Weighted Weighted
Balance, September 30, 2019 600,000 $ 0.23 $ 0.18
Expired, November 17, 2019 (600,000 ) 0.23 0.18
Balance, June 30, 2020 – $ – $ –
Exercisable, June 30, 2020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Non-Cash Working Capital (Tables)</t>
        </is>
      </c>
      <c r="B1" s="2" t="inlineStr">
        <is>
          <t>9 Months Ended</t>
        </is>
      </c>
    </row>
    <row r="2">
      <c r="B2" s="2" t="inlineStr">
        <is>
          <t>Jun. 30, 2020</t>
        </is>
      </c>
    </row>
    <row r="3">
      <c r="A3" s="3" t="inlineStr">
        <is>
          <t>Working Capital Information [Abstract]</t>
        </is>
      </c>
    </row>
    <row r="4">
      <c r="A4" s="4" t="inlineStr">
        <is>
          <t>Schedule of changes in non-cash working capital</t>
        </is>
      </c>
      <c r="B4" s="4" t="inlineStr">
        <is>
          <t>Nine Months Nine Months
June 30, June 30,
Accounts receivable $ (55,919 ) $ (47,495 )
Prepaid expenses 16,768 (15,885 )
Accounts payable 71,633 (19,548 )
$ 32,482 $ (82,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9 Months Ended</t>
        </is>
      </c>
    </row>
    <row r="2">
      <c r="B2" s="2" t="inlineStr">
        <is>
          <t>Jun. 30, 2020</t>
        </is>
      </c>
    </row>
    <row r="3">
      <c r="A3" s="3" t="inlineStr">
        <is>
          <t>Commitments [Abstract]</t>
        </is>
      </c>
    </row>
    <row r="4">
      <c r="A4" s="4" t="inlineStr">
        <is>
          <t>Schedule of office lease</t>
        </is>
      </c>
      <c r="B4" s="4" t="inlineStr">
        <is>
          <t xml:space="preserve">USD $ Cdn $
2020 Q4 (July - September) 3,643 4,965
2021 Q1 (October - December) 3,643 4,965
2021 Q2 (January - March) 3,643 4,965
2021 Q3 (April - June) 3,643 4,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9 Months Ended</t>
        </is>
      </c>
    </row>
    <row r="2">
      <c r="B2" s="2" t="inlineStr">
        <is>
          <t>Jun. 30, 2020</t>
        </is>
      </c>
    </row>
    <row r="3">
      <c r="A3" s="3" t="inlineStr">
        <is>
          <t>Subsequent Events [Abstract]</t>
        </is>
      </c>
    </row>
    <row r="4">
      <c r="A4" s="4" t="inlineStr">
        <is>
          <t>Schedule of quarterly payments</t>
        </is>
      </c>
      <c r="B4" s="4" t="inlineStr">
        <is>
          <t xml:space="preserve">USD $ Cdn $
2021 Q2 (January - March) 1,578 2,150
2021 Q3 (April - June) 2,367 3,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Sep. 30, 2019</t>
        </is>
      </c>
    </row>
    <row r="2">
      <c r="A2" s="3" t="inlineStr">
        <is>
          <t>Statement of Financial Position [Abstract]</t>
        </is>
      </c>
    </row>
    <row r="3">
      <c r="A3" s="4" t="inlineStr">
        <is>
          <t>Common stock, shares authorized</t>
        </is>
      </c>
      <c r="B3" s="5" t="n">
        <v>600000000</v>
      </c>
      <c r="C3" s="5" t="n">
        <v>600000000</v>
      </c>
    </row>
    <row r="4">
      <c r="A4" s="4" t="inlineStr">
        <is>
          <t>Common stock, par value (in Dollars per share)</t>
        </is>
      </c>
      <c r="B4" s="7" t="n">
        <v>0.001</v>
      </c>
      <c r="C4" s="7" t="n">
        <v>0.001</v>
      </c>
    </row>
    <row r="5">
      <c r="A5" s="4" t="inlineStr">
        <is>
          <t>Common stock, shares issued</t>
        </is>
      </c>
      <c r="B5" s="5" t="n">
        <v>230574603</v>
      </c>
      <c r="C5" s="5" t="n">
        <v>230574603</v>
      </c>
    </row>
    <row r="6">
      <c r="A6" s="4" t="inlineStr">
        <is>
          <t>Common stock, shares outstanding</t>
        </is>
      </c>
      <c r="B6" s="5" t="n">
        <v>230574603</v>
      </c>
      <c r="C6" s="5" t="n">
        <v>230574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ature of Business and Basis of Presentation (Details) - $ / shares</t>
        </is>
      </c>
      <c r="B1" s="2" t="inlineStr">
        <is>
          <t>Jun. 30, 2020</t>
        </is>
      </c>
      <c r="C1" s="2" t="inlineStr">
        <is>
          <t>Sep. 30, 2019</t>
        </is>
      </c>
    </row>
    <row r="2">
      <c r="A2" s="3" t="inlineStr">
        <is>
          <t>Accounting Policies [Abstract]</t>
        </is>
      </c>
    </row>
    <row r="3">
      <c r="A3" s="4" t="inlineStr">
        <is>
          <t>Common stock, par value</t>
        </is>
      </c>
      <c r="B3" s="7" t="n">
        <v>0.001</v>
      </c>
      <c r="C3" s="7"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Jun. 30, 2020</t>
        </is>
      </c>
      <c r="C2" s="2" t="inlineStr">
        <is>
          <t>Sep. 30, 2019</t>
        </is>
      </c>
    </row>
    <row r="3">
      <c r="A3" s="3" t="inlineStr">
        <is>
          <t>Accounting Policies [Abstract]</t>
        </is>
      </c>
    </row>
    <row r="4">
      <c r="A4" s="4" t="inlineStr">
        <is>
          <t>Discount factor of oil and natural gas reserves</t>
        </is>
      </c>
      <c r="B4" s="4" t="inlineStr">
        <is>
          <t>10.00%</t>
        </is>
      </c>
    </row>
    <row r="5">
      <c r="A5" s="4" t="inlineStr">
        <is>
          <t>Asset retirement obligations</t>
        </is>
      </c>
      <c r="B5" s="6" t="n">
        <v>499917</v>
      </c>
      <c r="C5" s="6" t="n">
        <v>500392</v>
      </c>
    </row>
    <row r="6">
      <c r="A6" s="4" t="inlineStr">
        <is>
          <t>Excess of deposit insurance limits</t>
        </is>
      </c>
      <c r="B6" s="6" t="n">
        <v>211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Details)</t>
        </is>
      </c>
      <c r="B1" s="2" t="inlineStr">
        <is>
          <t>9 Months Ended</t>
        </is>
      </c>
    </row>
    <row r="2">
      <c r="B2" s="2" t="inlineStr">
        <is>
          <t>Jun. 30, 2020</t>
        </is>
      </c>
    </row>
    <row r="3">
      <c r="A3" s="3" t="inlineStr">
        <is>
          <t>Debt Disclosure [Abstract]</t>
        </is>
      </c>
    </row>
    <row r="4">
      <c r="A4" s="4" t="inlineStr">
        <is>
          <t>Loan payable, description</t>
        </is>
      </c>
      <c r="B4" s="4" t="inlineStr">
        <is>
          <t>On April 20, 2020, one of the Company&amp;#x2019;s Canadian subsidiaries received a loan from that subsidiary&amp;#x2019;s Canadian chartered bank in the amount of $29,352 ($40,000 Cdn) as part of the Canadian government&amp;#x2019;s COVID-19 relief program. Under this loan program, eligible businesses receive a $40,000 Cdn interest-free loan until December 31, 2022. If $30,000 Cdn is repaid on or before December 31, 2022, the remaining amount of the loan is eligible for complete forgiveness. If the loan is not repaid by December 31, 2022, it will be extended for an additional 3-year term bearing an interest rate of 5% per annum. It is the Company&amp;#x2019;s intention to repay $30,000 Cdn of the loan on or before December 31, 2022. As such, the forgivable portion of the loan $7,413 ($10,000 Cdn) has been recorded as income, and $22,014 ($30,000 Cdn) has been recorded as loan pay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Oil and Gas Properties (Details)</t>
        </is>
      </c>
      <c r="B1" s="2" t="inlineStr">
        <is>
          <t>9 Months Ended</t>
        </is>
      </c>
    </row>
    <row r="2">
      <c r="B2" s="2" t="inlineStr">
        <is>
          <t>Jun. 30, 2020a</t>
        </is>
      </c>
    </row>
    <row r="3">
      <c r="A3" s="3" t="inlineStr">
        <is>
          <t>Oil and Gas Property [Abstract]</t>
        </is>
      </c>
    </row>
    <row r="4">
      <c r="A4" s="4" t="inlineStr">
        <is>
          <t>Oil sands acreage, gross acres</t>
        </is>
      </c>
      <c r="B4" s="5" t="n">
        <v>19610</v>
      </c>
    </row>
    <row r="5">
      <c r="A5" s="4" t="inlineStr">
        <is>
          <t>Oil sands acreage, net acres</t>
        </is>
      </c>
      <c r="B5" s="5" t="n">
        <v>13632</v>
      </c>
    </row>
    <row r="6">
      <c r="A6" s="4" t="inlineStr">
        <is>
          <t>Five oil sands leases, description</t>
        </is>
      </c>
      <c r="B6" s="4" t="inlineStr">
        <is>
          <t>Out of 20,242 gross acres (13,284 net acres) under five oil sands leases that were set to expiry on July 10, 2018, 14,549 gross acres (8,571 net acres) were granted continuation under the Alberta Oil Sands Tenure regulations and have no set expiry date. In November of 2017, the Company&amp;#x2019;s joint venture partner and operator of two of the five oil sands leases, submitted two continuation applications to the Alberta Oil Sands Tenure division to apply to continue 7,591 gross acres (1,898 net acres) and in January 2018, approval was received from Alberta Energy to continue 6,958 gross acres (1,740 net acres). In June 2018, the Company as operator of three of these five oil sands leases, submitted three continuation applications to the Alberta Oil Sands Tenure division to apply to continue another 7,591 gross acres (6,832 net acres) where resources were identified and in July 2018 and April 2019, approval was received from Alberta Energy to continue 7,591 gross acres (6,832 net acres). Of these five oil sands leases that were set to expiry on July 10, 2018, a total of 5,693 gross acres (4,713 net acres) expired without being continued. These expired lands were primarily areas where the Company determined that there was no or limited exploitable resources. These continued leases are now held by the Company for perpetuity, subject to yearly escalating rental payments until they are deemed to be producing leases;</t>
        </is>
      </c>
    </row>
    <row r="7">
      <c r="A7" s="4" t="inlineStr">
        <is>
          <t>Three northern oil sands leases, description</t>
        </is>
      </c>
      <c r="B7" s="4" t="inlineStr">
        <is>
          <t>Out of 19,610 gross acres (17,649 net acres) under the three most northern oil sands leases that were set to expire on August 19, 2019, 1,898 gross acres (1,708 net acres) were granted continuation under the Alberta Oil Sands Tenure regulations and have no set expiry date. In August 2019, the Company as operator of these three most northern leases submitted one continuation application to the Alberta Oil Sands Tenure division to apply to continue 1,898 gross acres (1,708 net acres) and in October 2019, approval was received from Alberta Energy to continue 1,898 gross acres (1,708 net acres). Of these three most northern oil sands leases that were set to expiry on August 19, 2019, a total of 17,712 gross acres (15,941 net acres) expired without being continued. These expired lands were primarily areas where the Company determined that there was no or limited exploitable resources. This one partially continued lease is now held by the Company for perpetuity, subject to yearly escalating rental payments until the lease is deemed to be a producing lease.</t>
        </is>
      </c>
    </row>
    <row r="8">
      <c r="A8" s="4" t="inlineStr">
        <is>
          <t>One oil sands lease, description</t>
        </is>
      </c>
      <c r="B8" s="4" t="inlineStr">
        <is>
          <t>3,163 gross acres (3,163 net acres) under one oil sands lease are set to expire on April 9,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il and Gas Properties (Details) - Schedule of net payments due in lease rental commitment - Jun. 30, 2020</t>
        </is>
      </c>
      <c r="B1" s="2" t="inlineStr">
        <is>
          <t>USD ($)</t>
        </is>
      </c>
      <c r="C1" s="2" t="inlineStr">
        <is>
          <t>CAD ($)</t>
        </is>
      </c>
    </row>
    <row r="2">
      <c r="A2" s="3" t="inlineStr">
        <is>
          <t>Schedule of net payments due in lease rental commitment [Abstract]</t>
        </is>
      </c>
    </row>
    <row r="3">
      <c r="A3" s="4" t="inlineStr">
        <is>
          <t>2020</t>
        </is>
      </c>
      <c r="B3" s="6" t="n">
        <v>12648</v>
      </c>
      <c r="C3" s="6" t="n">
        <v>17236</v>
      </c>
    </row>
    <row r="4">
      <c r="A4" s="4" t="inlineStr">
        <is>
          <t>2021</t>
        </is>
      </c>
      <c r="B4" s="5" t="n">
        <v>19828</v>
      </c>
      <c r="C4" s="5" t="n">
        <v>27022</v>
      </c>
    </row>
    <row r="5">
      <c r="A5" s="4" t="inlineStr">
        <is>
          <t>2022</t>
        </is>
      </c>
      <c r="B5" s="5" t="n">
        <v>27463</v>
      </c>
      <c r="C5" s="5" t="n">
        <v>37426</v>
      </c>
    </row>
    <row r="6">
      <c r="A6" s="4" t="inlineStr">
        <is>
          <t>2023</t>
        </is>
      </c>
      <c r="B6" s="5" t="n">
        <v>27463</v>
      </c>
      <c r="C6" s="5" t="n">
        <v>37426</v>
      </c>
    </row>
    <row r="7">
      <c r="A7" s="4" t="inlineStr">
        <is>
          <t>2024</t>
        </is>
      </c>
      <c r="B7" s="5" t="n">
        <v>30281</v>
      </c>
      <c r="C7" s="5" t="n">
        <v>41266</v>
      </c>
    </row>
    <row r="8">
      <c r="A8" s="4" t="inlineStr">
        <is>
          <t>Subsequent</t>
        </is>
      </c>
      <c r="B8" s="6" t="n">
        <v>218372</v>
      </c>
      <c r="C8" s="6" t="n">
        <v>2975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pitalization of Costs Incurred in Oil and Gas Activities (Details) - USD ($)</t>
        </is>
      </c>
      <c r="B1" s="2" t="inlineStr">
        <is>
          <t>9 Months Ended</t>
        </is>
      </c>
    </row>
    <row r="2">
      <c r="B2" s="2" t="inlineStr">
        <is>
          <t>Jun. 30, 2020</t>
        </is>
      </c>
      <c r="C2" s="2" t="inlineStr">
        <is>
          <t>Jun. 30, 2019</t>
        </is>
      </c>
    </row>
    <row r="3">
      <c r="A3" s="3" t="inlineStr">
        <is>
          <t>Capitalization of Costs Incurred in Oil and Gas Activities [Abstract]</t>
        </is>
      </c>
    </row>
    <row r="4">
      <c r="A4" s="4" t="inlineStr">
        <is>
          <t>Depreciation and depletion expense</t>
        </is>
      </c>
      <c r="B4" s="6" t="n">
        <v>8356</v>
      </c>
      <c r="C4" s="6" t="n">
        <v>83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of Costs Incurred in Oil and Gas Activities (Details) - Schedule of capitalized costs relating to oil and gas activities - USD ($)</t>
        </is>
      </c>
      <c r="B1" s="2" t="inlineStr">
        <is>
          <t>Jun. 30, 2020</t>
        </is>
      </c>
      <c r="C1" s="2" t="inlineStr">
        <is>
          <t>Sep. 30, 2019</t>
        </is>
      </c>
    </row>
    <row r="2">
      <c r="A2" s="3" t="inlineStr">
        <is>
          <t>Schedule of capitalized costs relating to oil and gas activities [Abstract]</t>
        </is>
      </c>
    </row>
    <row r="3">
      <c r="A3" s="4" t="inlineStr">
        <is>
          <t>Unproved Oil and Gas Properties</t>
        </is>
      </c>
      <c r="B3" s="6" t="n">
        <v>22168513</v>
      </c>
      <c r="C3" s="6" t="n">
        <v>22147367</v>
      </c>
    </row>
    <row r="4">
      <c r="A4" s="4" t="inlineStr">
        <is>
          <t>Accumulated Depreciation and Depletion</t>
        </is>
      </c>
      <c r="B4" s="5" t="n">
        <v>-115434</v>
      </c>
      <c r="C4" s="5" t="n">
        <v>-107060</v>
      </c>
    </row>
    <row r="5">
      <c r="A5" s="4" t="inlineStr">
        <is>
          <t>Net Capitalized Cost</t>
        </is>
      </c>
      <c r="B5" s="6" t="n">
        <v>22053079</v>
      </c>
      <c r="C5" s="6" t="n">
        <v>220403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ploration Activities (Details) - Schedule of costs incurred in the oil property acquisition, exploration and development activities - USD ($)</t>
        </is>
      </c>
      <c r="B1" s="2" t="inlineStr">
        <is>
          <t>9 Months Ended</t>
        </is>
      </c>
      <c r="C1" s="2" t="inlineStr">
        <is>
          <t>12 Months Ended</t>
        </is>
      </c>
    </row>
    <row r="2">
      <c r="B2" s="2" t="inlineStr">
        <is>
          <t>Jun. 30, 2020</t>
        </is>
      </c>
      <c r="C2" s="2" t="inlineStr">
        <is>
          <t>Sep. 30, 2019</t>
        </is>
      </c>
    </row>
    <row r="3">
      <c r="A3" s="3" t="inlineStr">
        <is>
          <t>Acquisition of Properties:</t>
        </is>
      </c>
    </row>
    <row r="4">
      <c r="A4" s="4" t="inlineStr">
        <is>
          <t>Proved</t>
        </is>
      </c>
      <c r="B4" s="4" t="inlineStr">
        <is>
          <t xml:space="preserve"> </t>
        </is>
      </c>
      <c r="C4" s="4" t="inlineStr">
        <is>
          <t xml:space="preserve"> </t>
        </is>
      </c>
    </row>
    <row r="5">
      <c r="A5" s="4" t="inlineStr">
        <is>
          <t>Unproved</t>
        </is>
      </c>
      <c r="B5" s="4" t="inlineStr">
        <is>
          <t xml:space="preserve"> </t>
        </is>
      </c>
      <c r="C5" s="4" t="inlineStr">
        <is>
          <t xml:space="preserve"> </t>
        </is>
      </c>
    </row>
    <row r="6">
      <c r="A6" s="4" t="inlineStr">
        <is>
          <t>Exploration costs</t>
        </is>
      </c>
      <c r="B6" s="5" t="n">
        <v>21146</v>
      </c>
      <c r="C6" s="5" t="n">
        <v>75580</v>
      </c>
    </row>
    <row r="7">
      <c r="A7" s="4" t="inlineStr">
        <is>
          <t>Development costs</t>
        </is>
      </c>
      <c r="B7" s="4" t="inlineStr">
        <is>
          <t xml:space="preserve"> </t>
        </is>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ignificant Transactions with Related Parties (Details) - USD ($)</t>
        </is>
      </c>
      <c r="B1" s="2" t="inlineStr">
        <is>
          <t>9 Months Ended</t>
        </is>
      </c>
    </row>
    <row r="2">
      <c r="B2" s="2" t="inlineStr">
        <is>
          <t>Jun. 30, 2020</t>
        </is>
      </c>
      <c r="C2" s="2" t="inlineStr">
        <is>
          <t>Jun. 30, 2019</t>
        </is>
      </c>
      <c r="D2" s="2" t="inlineStr">
        <is>
          <t>Sep. 30, 2019</t>
        </is>
      </c>
    </row>
    <row r="3">
      <c r="A3" s="3" t="inlineStr">
        <is>
          <t>Related Party Transactions [Abstract]</t>
        </is>
      </c>
    </row>
    <row r="4">
      <c r="A4" s="4" t="inlineStr">
        <is>
          <t>Accounts payable - related parties</t>
        </is>
      </c>
      <c r="B4" s="6" t="n">
        <v>6119</v>
      </c>
      <c r="D4" s="6" t="n">
        <v>1375</v>
      </c>
    </row>
    <row r="5">
      <c r="A5" s="4" t="inlineStr">
        <is>
          <t>Percentage of outstanding common capital stock</t>
        </is>
      </c>
      <c r="B5" s="4" t="inlineStr">
        <is>
          <t>53.59%</t>
        </is>
      </c>
    </row>
    <row r="6">
      <c r="A6" s="4" t="inlineStr">
        <is>
          <t>Professional fees to related party</t>
        </is>
      </c>
      <c r="B6" s="6" t="n">
        <v>100076</v>
      </c>
      <c r="C6" s="6" t="n">
        <v>1015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sset Retirement Obligations (Details) - USD ($)</t>
        </is>
      </c>
      <c r="B1" s="2" t="inlineStr">
        <is>
          <t>9 Months Ended</t>
        </is>
      </c>
    </row>
    <row r="2">
      <c r="B2" s="2" t="inlineStr">
        <is>
          <t>Jun. 30, 2020</t>
        </is>
      </c>
      <c r="C2" s="2" t="inlineStr">
        <is>
          <t>Sep. 30, 2019</t>
        </is>
      </c>
    </row>
    <row r="3">
      <c r="A3" s="3" t="inlineStr">
        <is>
          <t>Asset Retirement Obligation Disclosure [Abstract]</t>
        </is>
      </c>
    </row>
    <row r="4">
      <c r="A4" s="4" t="inlineStr">
        <is>
          <t>Estimate of undiscounted cash flows related to asset retirement obligation</t>
        </is>
      </c>
      <c r="B4" s="6" t="n">
        <v>593076</v>
      </c>
      <c r="C4" s="6" t="n">
        <v>610291</v>
      </c>
    </row>
    <row r="5">
      <c r="A5" s="4" t="inlineStr">
        <is>
          <t>Fair value of liability</t>
        </is>
      </c>
      <c r="B5" s="6" t="n">
        <v>499917</v>
      </c>
      <c r="C5" s="6" t="n">
        <v>500392</v>
      </c>
    </row>
    <row r="6">
      <c r="A6" s="4" t="inlineStr">
        <is>
          <t>Risk free rate</t>
        </is>
      </c>
      <c r="B6" s="4" t="inlineStr">
        <is>
          <t>3.74%</t>
        </is>
      </c>
    </row>
    <row r="7">
      <c r="A7" s="4" t="inlineStr">
        <is>
          <t>Inflation rate</t>
        </is>
      </c>
      <c r="B7" s="4" t="inlineStr">
        <is>
          <t>2.00%</t>
        </is>
      </c>
    </row>
    <row r="8">
      <c r="A8" s="4" t="inlineStr">
        <is>
          <t>Term of settlement of the obligation</t>
        </is>
      </c>
      <c r="B8" s="4" t="inlineStr">
        <is>
          <t>2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Royalty refunds (expenses)</t>
        </is>
      </c>
      <c r="B5" s="4" t="inlineStr">
        <is>
          <t xml:space="preserve"> </t>
        </is>
      </c>
      <c r="C5" s="4" t="inlineStr">
        <is>
          <t xml:space="preserve"> </t>
        </is>
      </c>
      <c r="D5" s="4" t="inlineStr">
        <is>
          <t xml:space="preserve"> </t>
        </is>
      </c>
      <c r="E5" s="4" t="inlineStr">
        <is>
          <t xml:space="preserve"> </t>
        </is>
      </c>
    </row>
    <row r="6">
      <c r="A6" s="4" t="inlineStr">
        <is>
          <t>Revenue, net of royalty</t>
        </is>
      </c>
      <c r="B6" s="4" t="inlineStr">
        <is>
          <t xml:space="preserve"> </t>
        </is>
      </c>
      <c r="C6" s="4" t="inlineStr">
        <is>
          <t xml:space="preserve"> </t>
        </is>
      </c>
      <c r="D6" s="4" t="inlineStr">
        <is>
          <t xml:space="preserve"> </t>
        </is>
      </c>
      <c r="E6" s="4" t="inlineStr">
        <is>
          <t xml:space="preserve"> </t>
        </is>
      </c>
    </row>
    <row r="7">
      <c r="A7" s="3" t="inlineStr">
        <is>
          <t>Expenses</t>
        </is>
      </c>
    </row>
    <row r="8">
      <c r="A8" s="4" t="inlineStr">
        <is>
          <t>Operating expenses</t>
        </is>
      </c>
      <c r="B8" s="5" t="n">
        <v>16749</v>
      </c>
      <c r="C8" s="5" t="n">
        <v>16256</v>
      </c>
      <c r="D8" s="5" t="n">
        <v>55684</v>
      </c>
      <c r="E8" s="5" t="n">
        <v>59736</v>
      </c>
    </row>
    <row r="9">
      <c r="A9" s="4" t="inlineStr">
        <is>
          <t>Operating expenses covered by Farmout</t>
        </is>
      </c>
      <c r="B9" s="5" t="n">
        <v>-16749</v>
      </c>
      <c r="C9" s="5" t="n">
        <v>-16256</v>
      </c>
      <c r="D9" s="5" t="n">
        <v>-55684</v>
      </c>
      <c r="E9" s="5" t="n">
        <v>-59736</v>
      </c>
    </row>
    <row r="10">
      <c r="A10" s="4" t="inlineStr">
        <is>
          <t>General and administrative</t>
        </is>
      </c>
      <c r="B10" s="5" t="n">
        <v>17484</v>
      </c>
      <c r="C10" s="5" t="n">
        <v>35852</v>
      </c>
      <c r="D10" s="5" t="n">
        <v>88129</v>
      </c>
      <c r="E10" s="5" t="n">
        <v>129273</v>
      </c>
    </row>
    <row r="11">
      <c r="A11" s="4" t="inlineStr">
        <is>
          <t>Depreciation, accretion and depletion</t>
        </is>
      </c>
      <c r="B11" s="5" t="n">
        <v>10622</v>
      </c>
      <c r="C11" s="5" t="n">
        <v>11384</v>
      </c>
      <c r="D11" s="5" t="n">
        <v>32225</v>
      </c>
      <c r="E11" s="5" t="n">
        <v>34237</v>
      </c>
    </row>
    <row r="12">
      <c r="A12" s="4" t="inlineStr">
        <is>
          <t>Net loss from operations</t>
        </is>
      </c>
      <c r="B12" s="5" t="n">
        <v>-28106</v>
      </c>
      <c r="C12" s="5" t="n">
        <v>-47236</v>
      </c>
      <c r="D12" s="5" t="n">
        <v>-120354</v>
      </c>
      <c r="E12" s="5" t="n">
        <v>-163510</v>
      </c>
    </row>
    <row r="13">
      <c r="A13" s="3" t="inlineStr">
        <is>
          <t>Other income and expenses</t>
        </is>
      </c>
    </row>
    <row r="14">
      <c r="A14" s="4" t="inlineStr">
        <is>
          <t>Rental and other income</t>
        </is>
      </c>
      <c r="B14" s="5" t="n">
        <v>33346</v>
      </c>
      <c r="C14" s="5" t="n">
        <v>1210</v>
      </c>
      <c r="D14" s="5" t="n">
        <v>31337</v>
      </c>
      <c r="E14" s="5" t="n">
        <v>3276</v>
      </c>
    </row>
    <row r="15">
      <c r="A15" s="4" t="inlineStr">
        <is>
          <t>Interest income</t>
        </is>
      </c>
      <c r="B15" s="5" t="n">
        <v>708</v>
      </c>
      <c r="C15" s="5" t="n">
        <v>1964</v>
      </c>
      <c r="D15" s="5" t="n">
        <v>4662</v>
      </c>
      <c r="E15" s="5" t="n">
        <v>5697</v>
      </c>
    </row>
    <row r="16">
      <c r="A16" s="4" t="inlineStr">
        <is>
          <t>Net income (loss)</t>
        </is>
      </c>
      <c r="B16" s="6" t="n">
        <v>5948</v>
      </c>
      <c r="C16" s="6" t="n">
        <v>-44062</v>
      </c>
      <c r="D16" s="6" t="n">
        <v>-84355</v>
      </c>
      <c r="E16" s="6" t="n">
        <v>-154537</v>
      </c>
    </row>
    <row r="17">
      <c r="A17" s="3" t="inlineStr">
        <is>
          <t>Net income (loss) per common share</t>
        </is>
      </c>
    </row>
    <row r="18">
      <c r="A18" s="4" t="inlineStr">
        <is>
          <t>Basic and Diluted (in Dollars per share)</t>
        </is>
      </c>
      <c r="B18" s="6" t="n">
        <v>0</v>
      </c>
      <c r="C18" s="6" t="n">
        <v>0</v>
      </c>
      <c r="D18" s="6" t="n">
        <v>0</v>
      </c>
      <c r="E18" s="6" t="n">
        <v>0</v>
      </c>
    </row>
    <row r="19">
      <c r="A19" s="3" t="inlineStr">
        <is>
          <t>Weighted Average Outstanding Shares (in thousands)</t>
        </is>
      </c>
    </row>
    <row r="20">
      <c r="A20" s="4" t="inlineStr">
        <is>
          <t>Basic and Diluted (in Shares)</t>
        </is>
      </c>
      <c r="B20" s="5" t="n">
        <v>230574</v>
      </c>
      <c r="C20" s="5" t="n">
        <v>230574</v>
      </c>
      <c r="D20" s="5" t="n">
        <v>230574</v>
      </c>
      <c r="E20" s="5" t="n">
        <v>230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Details) - Schedule of changes to the asset retirement obligation - USD ($)</t>
        </is>
      </c>
      <c r="B1" s="2" t="inlineStr">
        <is>
          <t>9 Months Ended</t>
        </is>
      </c>
      <c r="C1" s="2" t="inlineStr">
        <is>
          <t>12 Months Ended</t>
        </is>
      </c>
    </row>
    <row r="2">
      <c r="B2" s="2" t="inlineStr">
        <is>
          <t>Jun. 30, 2020</t>
        </is>
      </c>
      <c r="C2" s="2" t="inlineStr">
        <is>
          <t>Sep. 30, 2019</t>
        </is>
      </c>
    </row>
    <row r="3">
      <c r="A3" s="3" t="inlineStr">
        <is>
          <t>Schedule of changes to the asset retirement obligation [Abstract]</t>
        </is>
      </c>
    </row>
    <row r="4">
      <c r="A4" s="4" t="inlineStr">
        <is>
          <t>Balance, beginning of period</t>
        </is>
      </c>
      <c r="B4" s="6" t="n">
        <v>500392</v>
      </c>
      <c r="C4" s="6" t="n">
        <v>493467</v>
      </c>
    </row>
    <row r="5">
      <c r="A5" s="4" t="inlineStr">
        <is>
          <t>Liabilities incurred</t>
        </is>
      </c>
      <c r="B5" s="4" t="inlineStr">
        <is>
          <t xml:space="preserve"> </t>
        </is>
      </c>
      <c r="C5" s="4" t="inlineStr">
        <is>
          <t xml:space="preserve"> </t>
        </is>
      </c>
    </row>
    <row r="6">
      <c r="A6" s="4" t="inlineStr">
        <is>
          <t>Effect of foreign exchange</t>
        </is>
      </c>
      <c r="B6" s="5" t="n">
        <v>-14255</v>
      </c>
      <c r="C6" s="5" t="n">
        <v>-11081</v>
      </c>
    </row>
    <row r="7">
      <c r="A7" s="4" t="inlineStr">
        <is>
          <t>Disposal</t>
        </is>
      </c>
      <c r="B7" s="4" t="inlineStr">
        <is>
          <t xml:space="preserve"> </t>
        </is>
      </c>
      <c r="C7" s="4" t="inlineStr">
        <is>
          <t xml:space="preserve"> </t>
        </is>
      </c>
    </row>
    <row r="8">
      <c r="A8" s="4" t="inlineStr">
        <is>
          <t>Accretion expense</t>
        </is>
      </c>
      <c r="B8" s="5" t="n">
        <v>13780</v>
      </c>
      <c r="C8" s="5" t="n">
        <v>18006</v>
      </c>
    </row>
    <row r="9">
      <c r="A9" s="4" t="inlineStr">
        <is>
          <t>Balance, end of period</t>
        </is>
      </c>
      <c r="B9" s="6" t="n">
        <v>499917</v>
      </c>
      <c r="C9" s="6" t="n">
        <v>5003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ommon Stock (Details) - shares</t>
        </is>
      </c>
      <c r="B1" s="2" t="inlineStr">
        <is>
          <t>Jun. 30, 2020</t>
        </is>
      </c>
      <c r="C1" s="2" t="inlineStr">
        <is>
          <t>Sep. 30, 2019</t>
        </is>
      </c>
    </row>
    <row r="2">
      <c r="A2" s="3" t="inlineStr">
        <is>
          <t>Stockholders' Equity Note [Abstract]</t>
        </is>
      </c>
    </row>
    <row r="3">
      <c r="A3" s="4" t="inlineStr">
        <is>
          <t>Common stock, shares outstanding</t>
        </is>
      </c>
      <c r="B3" s="5" t="n">
        <v>230574603</v>
      </c>
      <c r="C3" s="5" t="n">
        <v>230574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0" customWidth="1" min="2" max="2"/>
  </cols>
  <sheetData>
    <row r="1">
      <c r="A1" s="1" t="inlineStr">
        <is>
          <t>Stock Options (Details) - Stock Options [Member]</t>
        </is>
      </c>
      <c r="B1" s="2" t="inlineStr">
        <is>
          <t>1 Months Ended</t>
        </is>
      </c>
    </row>
    <row r="2">
      <c r="B2" s="2" t="inlineStr">
        <is>
          <t>Nov. 17, 2019shares</t>
        </is>
      </c>
    </row>
    <row r="3">
      <c r="A3" s="3" t="inlineStr">
        <is>
          <t>Stock Options (Details) [Line Items]</t>
        </is>
      </c>
    </row>
    <row r="4">
      <c r="A4" s="4" t="inlineStr">
        <is>
          <t>Stock Option expired</t>
        </is>
      </c>
      <c r="B4" s="5" t="n">
        <v>600000</v>
      </c>
    </row>
    <row r="5">
      <c r="A5" s="4" t="inlineStr">
        <is>
          <t>Number of director</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stock option activity - Stock Option Activity [Member]</t>
        </is>
      </c>
      <c r="B1" s="2" t="inlineStr">
        <is>
          <t>9 Months Ended</t>
        </is>
      </c>
    </row>
    <row r="2">
      <c r="B2" s="2" t="inlineStr">
        <is>
          <t>Jun. 30, 2020$ / sharesshares</t>
        </is>
      </c>
    </row>
    <row r="3">
      <c r="A3" s="3" t="inlineStr">
        <is>
          <t>Stock Options (Details) - Schedule of stock option activity [Line Items]</t>
        </is>
      </c>
    </row>
    <row r="4">
      <c r="A4" s="4" t="inlineStr">
        <is>
          <t>Number of Underlying Shares, Beginning Balance (in Shares) | shares</t>
        </is>
      </c>
      <c r="B4" s="5" t="n">
        <v>600000</v>
      </c>
    </row>
    <row r="5">
      <c r="A5" s="4" t="inlineStr">
        <is>
          <t>Weighted Average Exercise Price, Beginning Balance</t>
        </is>
      </c>
      <c r="B5" s="8" t="n">
        <v>0.23</v>
      </c>
    </row>
    <row r="6">
      <c r="A6" s="4" t="inlineStr">
        <is>
          <t>Weighted Average Fair Market Value, Beginning Balance</t>
        </is>
      </c>
      <c r="B6" s="8" t="n">
        <v>0.18</v>
      </c>
    </row>
    <row r="7">
      <c r="A7" s="4" t="inlineStr">
        <is>
          <t>Number of Underlying Shares, Expired (in Shares) | shares</t>
        </is>
      </c>
      <c r="B7" s="5" t="n">
        <v>-600000</v>
      </c>
    </row>
    <row r="8">
      <c r="A8" s="4" t="inlineStr">
        <is>
          <t>Weighted Average Exercise Price, Expired</t>
        </is>
      </c>
      <c r="B8" s="8" t="n">
        <v>0.23</v>
      </c>
    </row>
    <row r="9">
      <c r="A9" s="4" t="inlineStr">
        <is>
          <t>Weighted Average Fair Market Value, Expired</t>
        </is>
      </c>
      <c r="B9" s="8" t="n">
        <v>0.18</v>
      </c>
    </row>
    <row r="10">
      <c r="A10" s="4" t="inlineStr">
        <is>
          <t>Number of Underlying Shares, Ending Balance (in Shares) | shares</t>
        </is>
      </c>
      <c r="B10" s="4" t="inlineStr">
        <is>
          <t xml:space="preserve"> </t>
        </is>
      </c>
    </row>
    <row r="11">
      <c r="A11" s="4" t="inlineStr">
        <is>
          <t>Weighted Average Exercise Price, Ending Balance</t>
        </is>
      </c>
      <c r="B11" s="4" t="inlineStr">
        <is>
          <t xml:space="preserve"> </t>
        </is>
      </c>
    </row>
    <row r="12">
      <c r="A12" s="4" t="inlineStr">
        <is>
          <t>Weighted Average Fair Market Value, Ending Balance</t>
        </is>
      </c>
      <c r="B12" s="4" t="inlineStr">
        <is>
          <t xml:space="preserve"> </t>
        </is>
      </c>
    </row>
    <row r="13">
      <c r="A13" s="4" t="inlineStr">
        <is>
          <t>Number of Underlying Shares, Exercisable (in Shares) | shares</t>
        </is>
      </c>
      <c r="B13" s="4" t="inlineStr">
        <is>
          <t xml:space="preserve"> </t>
        </is>
      </c>
    </row>
    <row r="14">
      <c r="A14" s="4" t="inlineStr">
        <is>
          <t>Weighted Average Exercise Price, Exercisable</t>
        </is>
      </c>
      <c r="B14" s="4" t="inlineStr">
        <is>
          <t xml:space="preserve"> </t>
        </is>
      </c>
    </row>
    <row r="15">
      <c r="A15" s="4" t="inlineStr">
        <is>
          <t>Weighted Average Fair Market Value, Exercisable</t>
        </is>
      </c>
      <c r="B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Non-Cash Working Capital (Details) - Schedule of changes in non-cash working capital - USD ($)</t>
        </is>
      </c>
      <c r="B1" s="2" t="inlineStr">
        <is>
          <t>9 Months Ended</t>
        </is>
      </c>
    </row>
    <row r="2">
      <c r="B2" s="2" t="inlineStr">
        <is>
          <t>Jun. 30, 2020</t>
        </is>
      </c>
      <c r="C2" s="2" t="inlineStr">
        <is>
          <t>Jun. 30, 2019</t>
        </is>
      </c>
    </row>
    <row r="3">
      <c r="A3" s="3" t="inlineStr">
        <is>
          <t>Schedule of changes in non-cash working capital [Abstract]</t>
        </is>
      </c>
    </row>
    <row r="4">
      <c r="A4" s="4" t="inlineStr">
        <is>
          <t>Accounts receivable</t>
        </is>
      </c>
      <c r="B4" s="6" t="n">
        <v>-55919</v>
      </c>
      <c r="C4" s="6" t="n">
        <v>-47495</v>
      </c>
    </row>
    <row r="5">
      <c r="A5" s="4" t="inlineStr">
        <is>
          <t>Prepaid expenses</t>
        </is>
      </c>
      <c r="B5" s="5" t="n">
        <v>16768</v>
      </c>
      <c r="C5" s="5" t="n">
        <v>-15885</v>
      </c>
    </row>
    <row r="6">
      <c r="A6" s="4" t="inlineStr">
        <is>
          <t>Accounts payable</t>
        </is>
      </c>
      <c r="B6" s="5" t="n">
        <v>71633</v>
      </c>
      <c r="C6" s="5" t="n">
        <v>-19548</v>
      </c>
    </row>
    <row r="7">
      <c r="A7" s="4" t="inlineStr">
        <is>
          <t>Changes in non-cash working capital</t>
        </is>
      </c>
      <c r="B7" s="6" t="n">
        <v>32482</v>
      </c>
      <c r="C7" s="6" t="n">
        <v>-829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Commitments (Details)</t>
        </is>
      </c>
      <c r="B1" s="2" t="inlineStr">
        <is>
          <t>1 Months Ended</t>
        </is>
      </c>
      <c r="C1" s="2" t="inlineStr">
        <is>
          <t>9 Months Ended</t>
        </is>
      </c>
    </row>
    <row r="2">
      <c r="B2" s="2" t="inlineStr">
        <is>
          <t>Jun. 30, 2020CAD ($)</t>
        </is>
      </c>
      <c r="C2" s="2" t="inlineStr">
        <is>
          <t>Jun. 30, 2020USD ($)</t>
        </is>
      </c>
    </row>
    <row r="3">
      <c r="A3" s="3" t="inlineStr">
        <is>
          <t>Commitments [Abstract]</t>
        </is>
      </c>
    </row>
    <row r="4">
      <c r="A4" s="4" t="inlineStr">
        <is>
          <t>Officer ownership of consulting company</t>
        </is>
      </c>
      <c r="B4" s="4" t="inlineStr">
        <is>
          <t>100.00%</t>
        </is>
      </c>
      <c r="C4" s="4" t="inlineStr">
        <is>
          <t>100.00%</t>
        </is>
      </c>
    </row>
    <row r="5">
      <c r="A5" s="4" t="inlineStr">
        <is>
          <t>Compensation paid per month to executive officer consulting company</t>
        </is>
      </c>
      <c r="B5" s="6" t="n">
        <v>15000</v>
      </c>
      <c r="C5" s="6" t="n">
        <v>111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Commitments (Details) - Schedule of office lease - Jun. 30, 2020</t>
        </is>
      </c>
      <c r="B1" s="2" t="inlineStr">
        <is>
          <t>USD ($)</t>
        </is>
      </c>
      <c r="C1" s="2" t="inlineStr">
        <is>
          <t>CAD ($)</t>
        </is>
      </c>
    </row>
    <row r="2">
      <c r="A2" s="4" t="inlineStr">
        <is>
          <t>2020 Q4 (July - September) [Member]</t>
        </is>
      </c>
    </row>
    <row r="3">
      <c r="A3" s="3" t="inlineStr">
        <is>
          <t>Commitments (Details) - Schedule of office lease [Line Items]</t>
        </is>
      </c>
    </row>
    <row r="4">
      <c r="A4" s="4" t="inlineStr">
        <is>
          <t>Total commitments</t>
        </is>
      </c>
      <c r="B4" s="6" t="n">
        <v>3643</v>
      </c>
      <c r="C4" s="6" t="n">
        <v>4965</v>
      </c>
    </row>
    <row r="5">
      <c r="A5" s="4" t="inlineStr">
        <is>
          <t>2021 Q1 (October - December) [Member]</t>
        </is>
      </c>
    </row>
    <row r="6">
      <c r="A6" s="3" t="inlineStr">
        <is>
          <t>Commitments (Details) - Schedule of office lease [Line Items]</t>
        </is>
      </c>
    </row>
    <row r="7">
      <c r="A7" s="4" t="inlineStr">
        <is>
          <t>Total commitments</t>
        </is>
      </c>
      <c r="B7" s="5" t="n">
        <v>3643</v>
      </c>
      <c r="C7" s="5" t="n">
        <v>4965</v>
      </c>
    </row>
    <row r="8">
      <c r="A8" s="4" t="inlineStr">
        <is>
          <t>2021 Q2 (January - March) [Member]</t>
        </is>
      </c>
    </row>
    <row r="9">
      <c r="A9" s="3" t="inlineStr">
        <is>
          <t>Commitments (Details) - Schedule of office lease [Line Items]</t>
        </is>
      </c>
    </row>
    <row r="10">
      <c r="A10" s="4" t="inlineStr">
        <is>
          <t>Total commitments</t>
        </is>
      </c>
      <c r="B10" s="5" t="n">
        <v>3643</v>
      </c>
      <c r="C10" s="5" t="n">
        <v>4965</v>
      </c>
    </row>
    <row r="11">
      <c r="A11" s="4" t="inlineStr">
        <is>
          <t>2021 Q3 (April - June) [Member]</t>
        </is>
      </c>
    </row>
    <row r="12">
      <c r="A12" s="3" t="inlineStr">
        <is>
          <t>Commitments (Details) - Schedule of office lease [Line Items]</t>
        </is>
      </c>
    </row>
    <row r="13">
      <c r="A13" s="4" t="inlineStr">
        <is>
          <t>Total commitments</t>
        </is>
      </c>
      <c r="B13" s="6" t="n">
        <v>3643</v>
      </c>
      <c r="C13" s="6" t="n">
        <v>49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gal Actions (Details)</t>
        </is>
      </c>
      <c r="B1" s="2" t="inlineStr">
        <is>
          <t>1 Months Ended</t>
        </is>
      </c>
    </row>
    <row r="2">
      <c r="B2" s="2" t="inlineStr">
        <is>
          <t>Oct. 28, 2019</t>
        </is>
      </c>
    </row>
    <row r="3">
      <c r="A3" s="3" t="inlineStr">
        <is>
          <t>Legal Actions Disclosure [Abstract]</t>
        </is>
      </c>
    </row>
    <row r="4">
      <c r="A4" s="4" t="inlineStr">
        <is>
          <t>Plaintiff Statement of Claim, description</t>
        </is>
      </c>
      <c r="B4" s="4" t="inlineStr">
        <is>
          <t>On October 28, 2019, Provident Premier Master Fund Ltd. (the &amp;#x201c;Plaintiff&amp;#x201d;), filed and served an Amended Statement of Claim against Northern Alberta Oil Ltd., Deep Well Oil &amp;amp; Gas (Alberta) Ltd., Andora Energy Corporation and MP Energy West Canada Corp. (the &amp;#x201c;Defendants&amp;#x201d;) in the Court of Queen&amp;#x2019;s Bench of Alberta Judicial District of Calgary. The Original Statement of Claim had been filed on November 1, 2018 but the Company states that it was never served, so the Company was not aware of the claim until served with the Amended Statement of Claim. The Plaintiff claims that on December 12, 2003, Nearshore Petroleum Corporation (&amp;#x201c;Nearshore&amp;#x201d;) entered into a royalty agreement with Northern Alberta Oil Ltd. (&amp;#x201c;Northern&amp;#x201d;) in which Northern supposedly granted a 6.5% gross overriding royalty (the &amp;#x201c;Purported GORR&amp;#x201d;) in all petroleum substances produced, saved and marketed from certain oil sands leases located within the Company's Sawn Lake properties. The Plaintiff further claims that on September 22, 2006, Nearshore and Gemini Strategies LLC (&amp;#x201c;Gemini&amp;#x201d;) entered into a royalty conveyance agreement whereby Nearshore sold 1% of the Purported GORR to Gemini. The Plaintiff further states that Gemini acquired the 1% of the Purported GORR as agent for Provident, Grey K Fund LP (&amp;#x201c;Grey K&amp;#x201d;) and Grey K Offshore Fund Ltd. (&amp;#x201c;Grey K Offshore&amp;#x201d;). The Plaintiff further claims that on September 22, 2006, Gemini delivered a notice of assignment, in accordance with the 1993 Canadian Association of Petroleum Landmen Assignment Procedure (the &amp;#x201c;1993 CAPL&amp;#x201d;), to the grantors of the 1% of the Purported GORR, novating Provident (66.67%, net 0.6667%), Grey K (19.33%, net 0.1933%) and Grey K Offshore (14%, net 0.14%) into the Purported GORR agreement. The Plaintiff further claims that on September 2, 2009, any legal title in the Purported GORR beneficially owned by Grey K and Grey K Offshore vested in the Crown in right of Alberta pursuant to Section 229(1) of the Business Corporations Act and pursuant to section 15 of the Unclaimed Personal Property and Vested Property Act. The Plaintiff further claims that the Purported GORR was payable by one or more of the Defendants to Provident and that the Defendants are in breach of the Purported GORR agreement by failing to pay the Purported GORR. Despite the allegation within the claim that the Purported GORR was payable to each of Provident, Grey K and Grey K Offshore, the only Plaintiff named in the Amended Statement of Claim is Provident and relief is only being sought by Provident in relation to its purported 0.67% interest. The Plaintiff seeks: 1) A declaration that the Plaintiff is the legal owner of 0.67% of the Purported GORR payable on all oil sands produced from the lands which is payable by one or more of the Defendants; 2) An accounting to determine the amount of the outstanding royalty of which judgment is estimated by the Plaintiff to be in the amount of $73,380 ($100,000 Cdn); and 3) Interest and costs.</t>
        </is>
      </c>
    </row>
    <row r="5">
      <c r="A5" s="4" t="inlineStr">
        <is>
          <t>Defendants declaration, description</t>
        </is>
      </c>
      <c r="B5" s="4" t="inlineStr">
        <is>
          <t>The Company continues to deny the validity of the Purported GORR in the first instance. As well, if the Purported GORR was valid, which is denied, it was not a gross overriding interest, but rather an overriding interest, which allowed for the deduction of operating and marketing costs. The Company plans to vigorously defend itself against the Plaintiff&amp;#x2019;s claims. As at June 30, 2020, no contingent liability has been recorded, as a successful outcome for the Plaintiff is not prob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56" customWidth="1" min="1" max="1"/>
    <col width="27" customWidth="1" min="2" max="2"/>
    <col width="80" customWidth="1" min="3" max="3"/>
    <col width="80" customWidth="1" min="4" max="4"/>
    <col width="80" customWidth="1" min="5" max="5"/>
    <col width="80" customWidth="1" min="6" max="6"/>
    <col width="80" customWidth="1" min="7" max="7"/>
    <col width="80" customWidth="1" min="8" max="8"/>
    <col width="21" customWidth="1" min="9" max="9"/>
    <col width="21" customWidth="1" min="10" max="10"/>
    <col width="80" customWidth="1" min="11" max="11"/>
    <col width="80" customWidth="1" min="12" max="12"/>
    <col width="80" customWidth="1" min="13" max="13"/>
    <col width="21" customWidth="1" min="14" max="14"/>
    <col width="21" customWidth="1" min="15" max="15"/>
    <col width="21" customWidth="1" min="16" max="16"/>
    <col width="37" customWidth="1" min="17" max="17"/>
    <col width="21" customWidth="1" min="18" max="18"/>
    <col width="80" customWidth="1" min="19" max="19"/>
  </cols>
  <sheetData>
    <row r="1">
      <c r="A1" s="1" t="inlineStr">
        <is>
          <t>Subsequent Events (Details)</t>
        </is>
      </c>
      <c r="B1" s="2" t="inlineStr">
        <is>
          <t>Jun. 08, 2021USD ($)shares</t>
        </is>
      </c>
      <c r="C1" s="2" t="inlineStr">
        <is>
          <t>Jun. 22, 2021</t>
        </is>
      </c>
      <c r="D1" s="2" t="inlineStr">
        <is>
          <t>Jun. 21, 2021USD ($)</t>
        </is>
      </c>
      <c r="E1" s="2" t="inlineStr">
        <is>
          <t>Jun. 21, 2021CAD ($)</t>
        </is>
      </c>
      <c r="F1" s="2" t="inlineStr">
        <is>
          <t>Mar. 18, 2021</t>
        </is>
      </c>
      <c r="G1" s="2" t="inlineStr">
        <is>
          <t>Feb. 17, 2021</t>
        </is>
      </c>
      <c r="H1" s="2" t="inlineStr">
        <is>
          <t>Dec. 21, 2020</t>
        </is>
      </c>
      <c r="I1" s="2" t="inlineStr">
        <is>
          <t>Dec. 18, 2020USD ($)</t>
        </is>
      </c>
      <c r="J1" s="2" t="inlineStr">
        <is>
          <t>Dec. 18, 2020CAD ($)</t>
        </is>
      </c>
      <c r="K1" s="2" t="inlineStr">
        <is>
          <t>Dec. 03, 2020</t>
        </is>
      </c>
      <c r="L1" s="2" t="inlineStr">
        <is>
          <t>Nov. 30, 2020</t>
        </is>
      </c>
      <c r="M1" s="2" t="inlineStr">
        <is>
          <t>Oct. 22, 2020</t>
        </is>
      </c>
      <c r="N1" s="2" t="inlineStr">
        <is>
          <t>Apr. 20, 2020USD ($)</t>
        </is>
      </c>
      <c r="O1" s="2" t="inlineStr">
        <is>
          <t>Apr. 20, 2020CAD ($)</t>
        </is>
      </c>
      <c r="P1" s="2" t="inlineStr">
        <is>
          <t>Mar. 31, 2020USD ($)</t>
        </is>
      </c>
      <c r="Q1" s="2" t="inlineStr">
        <is>
          <t>Jun. 19, 2018USD ($)$ / sharesshares</t>
        </is>
      </c>
      <c r="R1" s="2" t="inlineStr">
        <is>
          <t>Jul. 31, 2013USD ($)</t>
        </is>
      </c>
      <c r="S1" s="2" t="inlineStr">
        <is>
          <t>Jun. 30, 2020</t>
        </is>
      </c>
    </row>
    <row r="2">
      <c r="A2" s="3" t="inlineStr">
        <is>
          <t>Subsequent Events (Details) [Line Items]</t>
        </is>
      </c>
    </row>
    <row r="3">
      <c r="A3" s="4" t="inlineStr">
        <is>
          <t>Received a loan</t>
        </is>
      </c>
      <c r="N3" s="6" t="n">
        <v>29352</v>
      </c>
      <c r="O3" s="6" t="n">
        <v>40000</v>
      </c>
    </row>
    <row r="4">
      <c r="A4" s="4" t="inlineStr">
        <is>
          <t>Return Shares to Treasury, description</t>
        </is>
      </c>
      <c r="S4" s="4" t="inlineStr">
        <is>
          <t>As previously disclosed in the Company&amp;#x2019;s annual report on Form 10-K for the year ending September 30, 2019, between June 8 to 10, 2018, five directors, two contractors and one employee of the Company, exercised a total of 3,150,000 option shares at an exercise price of $0.05 by way of a cashless exercise to acquire a total of 899,998 common shares of the Company. On June 19, 2018, one director of the Company acquired 300,000 common shares of the Company upon exercising stock options, at an exercise price of $0.05 per common share for total gross proceeds to the Company of $15,000. All of the stock certificates from the exercise of these stock options are held in escrow upon final approval and release by Management of the Company. Subsequently, on June 8, 2021, Management of the Company determined that the conditions to issue the common shares were not met and 1,199,998 common shares previously exercised in June of 2018 will be returned to treasury and $15,000 will be booked as a loan from one director.</t>
        </is>
      </c>
    </row>
    <row r="5">
      <c r="A5" s="4" t="inlineStr">
        <is>
          <t>Oil and gas properties, description</t>
        </is>
      </c>
      <c r="S5" s="4" t="inlineStr">
        <is>
          <t>Out of 19,610 gross acres (17,649 net acres) under the three most northern oil sands leases that were set to expire on August 19, 2019, 1,898 gross acres (1,708 net acres) of land covering three sections were granted continuation on October 8, 2019, under the Alberta Oil Sands Tenure regulations. Subsequently it was determined that there were no exploitable resources on the 1,898 gross acres (1,708 net acres) that were granted continuation and the Company has let this lease expiry as of August 19, 2020.</t>
        </is>
      </c>
    </row>
    <row r="6">
      <c r="A6" s="4" t="inlineStr">
        <is>
          <t>Administrative Expense</t>
        </is>
      </c>
      <c r="P6" s="6" t="n">
        <v>30000</v>
      </c>
      <c r="R6" s="6" t="n">
        <v>30000</v>
      </c>
    </row>
    <row r="7">
      <c r="A7" s="4" t="inlineStr">
        <is>
          <t>Director [Member]</t>
        </is>
      </c>
    </row>
    <row r="8">
      <c r="A8" s="3" t="inlineStr">
        <is>
          <t>Subsequent Events (Details) [Line Items]</t>
        </is>
      </c>
    </row>
    <row r="9">
      <c r="A9" s="4" t="inlineStr">
        <is>
          <t>Shares to be returned to treasury | shares</t>
        </is>
      </c>
      <c r="Q9" s="5" t="n">
        <v>300000</v>
      </c>
    </row>
    <row r="10">
      <c r="A10" s="4" t="inlineStr">
        <is>
          <t>Exercise price | $ / shares</t>
        </is>
      </c>
      <c r="Q10" s="8" t="n">
        <v>0.05</v>
      </c>
    </row>
    <row r="11">
      <c r="A11" s="4" t="inlineStr">
        <is>
          <t>Gross proceed of shares acquired</t>
        </is>
      </c>
      <c r="Q11" s="6" t="n">
        <v>15000</v>
      </c>
    </row>
    <row r="12">
      <c r="A12" s="4" t="inlineStr">
        <is>
          <t>Forecast [Member]</t>
        </is>
      </c>
    </row>
    <row r="13">
      <c r="A13" s="3" t="inlineStr">
        <is>
          <t>Subsequent Events (Details) [Line Items]</t>
        </is>
      </c>
    </row>
    <row r="14">
      <c r="A14" s="4" t="inlineStr">
        <is>
          <t>Additional received a loan</t>
        </is>
      </c>
      <c r="I14" s="6" t="n">
        <v>14676</v>
      </c>
      <c r="J14" s="6" t="n">
        <v>20000</v>
      </c>
    </row>
    <row r="15">
      <c r="A15" s="4" t="inlineStr">
        <is>
          <t>Plaintiff Statement of Claim, description.</t>
        </is>
      </c>
      <c r="F15" s="4" t="inlineStr">
        <is>
          <t>On March 18, 2021, Andora Energy Corporation (the &amp;#x201c;Plaintiff&amp;#x201d;), filed an Application for Summary of Judgment and Affidavit to support the Application for Summary of Judgment against Northern Alberta Oil Ltd. and Deep Well Oil &amp;amp; Gas (Alberta) Ltd. (the &amp;#x201c;Defendants&amp;#x201d;) in the Court of Queen&amp;#x2019;s Bench of Alberta Judicial District of Calgary. The Plaintiff seeks the repayment of outstanding joint interest billings pursuant to a joint operating agreement between the parties (the &amp;#x201c;JOA&amp;#x201d;). The Plaintiff seeks an Order granting the following relief: 1.) summary judgment in favour of Plaintiff as against the Defendant Northern Alberta Oil Ltd. in the amount of $96,281 ($131,209 Cdn); 2.) summary judgment in favour of Plaintiff as the Defendant Deep Well Oil &amp;amp; Gas (Alberta) Ltd. in the amount of $14,463 ($19,710 Cdn); 3.) interest on the amounts pursuant to the contractual interest rate prescribed by the JOA, or alternatively, pursuant to the Judgement Interest Act RSA 2000, c J-1; 4.) costs of this Action, including costs of this Application, on such basis as the Court deems appropriate; and 5.) such further and other relief as counsel may advices and the Court may deem just.</t>
        </is>
      </c>
      <c r="K15" s="4" t="inlineStr">
        <is>
          <t>On December 3, 2020, Andora Energy Corporation (the &amp;#x201c;Plaintiff&amp;#x201d;), filed a Statement of Claim against Northern Alberta Oil Ltd. and Deep Well Oil &amp;amp; Gas (Alberta) Ltd. (the &amp;#x201c;Defendants&amp;#x201d;) in the Court of Queen&amp;#x2019;s Bench of Alberta Judicial District of Calgary. The Company states that it was first served with this Statement of Claim on January 26, 2021. The Plaintiff claims that the Defendants owe the Plaintiff $98,188 ($133,808 Cdn) for unpaid joint interest billings. The Plaintiff seeks: 1.) Judgment, or alternatively damages, in the amount of the indebtedness, or such further amounts as may be due and owing as at the date of trail; 2.) Interest on the amount found to be owing; 3.) Costs of this action; and 4.) Such further and other relief as counsel may advise and the court deems just.</t>
        </is>
      </c>
      <c r="M15" s="4" t="inlineStr">
        <is>
          <t>On October 22, 2020, Provident Premier Master Fund Ltd. (the &amp;#x201c;Plaintiff&amp;#x201d;), filed and served a Second Amended Statement of Claim against Northern Alberta Oil Ltd., Deep Well Oil &amp;amp; Gas (Alberta) Ltd., Andora Energy Corporation and MP Energy West Canada Corp. (the &amp;#x201c;Defendants&amp;#x201d;) in the Court of Queen&amp;#x2019;s Bench of Alberta Judicial District of Calgary. The Original Statement of Claim had been filed on November 1, 2018, but the Company states that it was never served, so the Company was not aware of the claim until served with the first Amended Statement of Claim filed with the Court of Queen&amp;#x2019;s Bench of Alberta Judicial District of Calgary on October 24, 2019. The Plaintiff claims that on December 12, 2003, Nearshore Petroleum Corporation (&amp;#x201c;Nearshore&amp;#x201d;) entered into a royalty agreement with Northern Alberta Oil Ltd. (&amp;#x201c;Northern&amp;#x201d;) in which Northern granted a 6.5% gross overriding royalty (the &amp;#x201c;Purported GORR&amp;#x201d;) in all petroleum substances produced, saved and marketed from certain oil sands leases held by the Company located within the Company's Sawn Lake properties. The Plaintiff seeks: 1) A declaration that the Plaintiff is the legal owner of 0.67% of the Purported GORR payable on all oil sands produced from the lands which is payable by one or more of the Defendants; 2) As stated in Clause 18(b) of the Second Amended Statement of Claim, an accounting to determine the amount of the outstanding royalty; 3.) Judgment or restitution in the amount determined pursuant to clause 18(b) in the approximate amount of $73,380 ($100,000 Cdn) plus such further amounts as come due following the filing of the action; and 4) Interest and costs.</t>
        </is>
      </c>
    </row>
    <row r="16">
      <c r="A16" s="4" t="inlineStr">
        <is>
          <t>Percentage of purported overriding royalty</t>
        </is>
      </c>
      <c r="M16" s="4" t="inlineStr">
        <is>
          <t>6.50%</t>
        </is>
      </c>
    </row>
    <row r="17">
      <c r="A17" s="4" t="inlineStr">
        <is>
          <t>Defendants Statement of Defence, description.</t>
        </is>
      </c>
      <c r="L17" s="4" t="inlineStr">
        <is>
          <t>On November 30, 2020, the Defendants filed a Statement of Defence against the Plaintiff in the Court of Queen&amp;#x2019;s Bench of Alberta Judicial District of Calgary. The Defendants continue to deny the validity of the Purported GORR in the first instance. As well, if the Purported GORR was valid, which is denied, it was not a gross overriding interest, but rather an overriding interest, which allowed for the deduction of operating and marketing costs. The Defendants plan to vigorously defend itself against the Plaintiff&amp;#x2019;s claims.</t>
        </is>
      </c>
    </row>
    <row r="18">
      <c r="A18" s="4" t="inlineStr">
        <is>
          <t>Third-party defendants, description</t>
        </is>
      </c>
      <c r="H18" s="4" t="inlineStr">
        <is>
          <t>December 21,2020, Northern Alberta Oil Ltd., Deep Well Oil &amp;amp; Gas (Alberta) Ltd. (the &amp;#x201c;Third-Party Defendants&amp;#x201d;) filed a Statement of Defence to Third Party Claim against the Plaintiff in the Court of Queen&amp;#x2019;s Bench of Alberta Judicial District of Calgary. The remedy sought by the Third-Party Defendants is: 1.) the Third-Party Defendants ask that the Plaintiff&amp;#x2019;s claim against MP Energy West Canada Corp. and Andora Energy Corporation be dismissed, with costs payable by the Plaintiff; and 2.) The Third-Party Defendants ask that no costs be payable in relation to the Third-Party Claim.</t>
        </is>
      </c>
    </row>
    <row r="19">
      <c r="A19" s="4" t="inlineStr">
        <is>
          <t>Description of defence against the plaintiff</t>
        </is>
      </c>
      <c r="G19" s="4" t="inlineStr">
        <is>
          <t>On February 17, 2021, the Defendants filed a Statement of Defence against the Plaintiff in the Court of Queen&amp;#x2019;s Bench of Alberta Judicial District of Calgary. The Defendants claimed that the Plaintiff owes monies to the Defendants for leases operated by the Defendants, and that the Defendants have a right to off-set costs against any monies that may be owed to the Plaintiff&amp;#x2019;s.</t>
        </is>
      </c>
    </row>
    <row r="20">
      <c r="A20" s="4" t="inlineStr">
        <is>
          <t>Plaintiff judgement against the defendants, description</t>
        </is>
      </c>
      <c r="C20" s="4" t="inlineStr">
        <is>
          <t>On June 22, 2021, upon an application by the Plaintiff for an order for Summary of Judgment against the Defendants and upon the Court reviewing the Affidavits filed by the Plaintiff and Defendants and upon hearing counsel for the Plaintiff and counsel for the Defendants, the Court denied the Plaintiff&amp;#x2019;s order for a Summary of Judgment against the Defendants. The Defendants deny the Plaintiff&amp;#x2019;s claim regarding all of the monies which are claimed to be owed to the Defendants by the Plaintiff. The Defendants plan to vigorously defend itself against the Plaintiff&amp;#x2019;s claims, but has provided for some of the claimed amounts in the Company&amp;#x2019;s books.</t>
        </is>
      </c>
      <c r="D20" s="4" t="inlineStr">
        <is>
          <t>On June 21, 2021, the Defendants filed an Affidavit against the Plaintiff&amp;#x2019;s application for an order for Summary of Judgment against the Defendants in the Court of Queen&amp;#x2019;s Bench of Alberta Judicial District of Calgary. The Defendants claim that the Plaintiff owes $125,870 ($171,531 Cdn) to the Defendants for, but are not limited to, for expenses incurred on leases operated by the Defendants, and that the Defendants have a right to off-set costs against any monies that may be owed to the Plaintiff&amp;#x2019;s.</t>
        </is>
      </c>
      <c r="E20" s="4" t="inlineStr">
        <is>
          <t>On June 21, 2021, the Defendants filed an Affidavit against the Plaintiff&amp;#x2019;s application for an order for Summary of Judgment against the Defendants in the Court of Queen&amp;#x2019;s Bench of Alberta Judicial District of Calgary. The Defendants claim that the Plaintiff owes $125,870 ($171,531 Cdn) to the Defendants for, but are not limited to, for expenses incurred on leases operated by the Defendants, and that the Defendants have a right to off-set costs against any monies that may be owed to the Plaintiff&amp;#x2019;s.</t>
        </is>
      </c>
    </row>
    <row r="21">
      <c r="A21" s="4" t="inlineStr">
        <is>
          <t>Defendants claim</t>
        </is>
      </c>
      <c r="D21" s="6" t="n">
        <v>125870</v>
      </c>
      <c r="E21" s="6" t="n">
        <v>171531</v>
      </c>
    </row>
    <row r="22">
      <c r="A22" s="4" t="inlineStr">
        <is>
          <t>Forecast [Member] | Director [Member]</t>
        </is>
      </c>
    </row>
    <row r="23">
      <c r="A23" s="3" t="inlineStr">
        <is>
          <t>Subsequent Events (Details) [Line Items]</t>
        </is>
      </c>
    </row>
    <row r="24">
      <c r="A24" s="4" t="inlineStr">
        <is>
          <t>Received a loan</t>
        </is>
      </c>
      <c r="B24" s="6" t="n">
        <v>15000</v>
      </c>
    </row>
    <row r="25">
      <c r="A25" s="4" t="inlineStr">
        <is>
          <t>Shares returned to treasury. | shares</t>
        </is>
      </c>
      <c r="B25" s="5" t="n">
        <v>1199998</v>
      </c>
    </row>
    <row r="26">
      <c r="A26" s="4" t="inlineStr">
        <is>
          <t>Farmout Agreement Type [Member]</t>
        </is>
      </c>
    </row>
    <row r="27">
      <c r="A27" s="3" t="inlineStr">
        <is>
          <t>Subsequent Events (Details) [Line Items]</t>
        </is>
      </c>
    </row>
    <row r="28">
      <c r="A28" s="4" t="inlineStr">
        <is>
          <t>Administrative Expense</t>
        </is>
      </c>
      <c r="R28" s="6" t="n">
        <v>34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Subsequent Events (Details) - Schedule of quarterly payments - Feb. 28, 2021</t>
        </is>
      </c>
      <c r="B1" s="2" t="inlineStr">
        <is>
          <t>USD ($)</t>
        </is>
      </c>
      <c r="C1" s="2" t="inlineStr">
        <is>
          <t>CAD ($)</t>
        </is>
      </c>
    </row>
    <row r="2">
      <c r="A2" s="3" t="inlineStr">
        <is>
          <t>Schedule of quarterly payments [Abstract]</t>
        </is>
      </c>
    </row>
    <row r="3">
      <c r="A3" s="4" t="inlineStr">
        <is>
          <t>2021 Q2 (January - March)</t>
        </is>
      </c>
      <c r="B3" s="6" t="n">
        <v>1578</v>
      </c>
      <c r="C3" s="6" t="n">
        <v>2150</v>
      </c>
    </row>
    <row r="4">
      <c r="A4" s="4" t="inlineStr">
        <is>
          <t>2021 Q3 (April - June)</t>
        </is>
      </c>
      <c r="B4" s="6" t="n">
        <v>2367</v>
      </c>
      <c r="C4" s="6" t="n">
        <v>3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7" customWidth="1" min="3" max="3"/>
    <col width="24" customWidth="1" min="4" max="4"/>
    <col width="20" customWidth="1" min="5" max="5"/>
    <col width="13" customWidth="1" min="6" max="6"/>
  </cols>
  <sheetData>
    <row r="1">
      <c r="A1" s="1" t="inlineStr">
        <is>
          <t>Condensed Consolidated Statements of Changes in Shareholders' Equity (Unaudited) - USD ($)</t>
        </is>
      </c>
      <c r="B1" s="2" t="inlineStr">
        <is>
          <t>Common Shares</t>
        </is>
      </c>
      <c r="C1" s="2" t="inlineStr">
        <is>
          <t>Additional Paid in Capital</t>
        </is>
      </c>
      <c r="D1" s="2" t="inlineStr">
        <is>
          <t>Subscription Receivable</t>
        </is>
      </c>
      <c r="E1" s="2" t="inlineStr">
        <is>
          <t>Accumulated Deficit</t>
        </is>
      </c>
      <c r="F1" s="2" t="inlineStr">
        <is>
          <t>Total</t>
        </is>
      </c>
    </row>
    <row r="2">
      <c r="A2" s="4" t="inlineStr">
        <is>
          <t>Balance at beginning at Sep. 30, 2018</t>
        </is>
      </c>
      <c r="B2" s="6" t="n">
        <v>230574</v>
      </c>
      <c r="C2" s="6" t="n">
        <v>43104276</v>
      </c>
      <c r="D2" s="6" t="n">
        <v>-15000</v>
      </c>
      <c r="E2" s="6" t="n">
        <v>-21031122</v>
      </c>
      <c r="F2" s="6" t="n">
        <v>22288728</v>
      </c>
    </row>
    <row r="3">
      <c r="A3" s="4" t="inlineStr">
        <is>
          <t>Balance at beginning (in Shares) at Sep. 30, 2018</t>
        </is>
      </c>
      <c r="B3" s="5" t="n">
        <v>230574603</v>
      </c>
    </row>
    <row r="4">
      <c r="A4" s="4" t="inlineStr">
        <is>
          <t>Subscription receivable collected</t>
        </is>
      </c>
      <c r="B4" s="4" t="inlineStr">
        <is>
          <t xml:space="preserve"> </t>
        </is>
      </c>
      <c r="C4" s="4" t="inlineStr">
        <is>
          <t xml:space="preserve"> </t>
        </is>
      </c>
      <c r="D4" s="5" t="n">
        <v>15000</v>
      </c>
      <c r="E4" s="4" t="inlineStr">
        <is>
          <t xml:space="preserve"> </t>
        </is>
      </c>
      <c r="F4" s="5" t="n">
        <v>15000</v>
      </c>
    </row>
    <row r="5">
      <c r="A5" s="4" t="inlineStr">
        <is>
          <t>Net operating loss (income) for the quarter</t>
        </is>
      </c>
      <c r="B5" s="4" t="inlineStr">
        <is>
          <t xml:space="preserve"> </t>
        </is>
      </c>
      <c r="C5" s="4" t="inlineStr">
        <is>
          <t xml:space="preserve"> </t>
        </is>
      </c>
      <c r="D5" s="4" t="inlineStr">
        <is>
          <t xml:space="preserve"> </t>
        </is>
      </c>
      <c r="E5" s="5" t="n">
        <v>-61441</v>
      </c>
      <c r="F5" s="5" t="n">
        <v>-61441</v>
      </c>
    </row>
    <row r="6">
      <c r="A6" s="4" t="inlineStr">
        <is>
          <t>Balance at ending at Dec. 31, 2018</t>
        </is>
      </c>
      <c r="B6" s="6" t="n">
        <v>230574</v>
      </c>
      <c r="C6" s="5" t="n">
        <v>43104276</v>
      </c>
      <c r="D6" s="4" t="inlineStr">
        <is>
          <t xml:space="preserve"> </t>
        </is>
      </c>
      <c r="E6" s="5" t="n">
        <v>-21092563</v>
      </c>
      <c r="F6" s="5" t="n">
        <v>22242287</v>
      </c>
    </row>
    <row r="7">
      <c r="A7" s="4" t="inlineStr">
        <is>
          <t>Balance at ending (in Shares) at Dec. 31, 2018</t>
        </is>
      </c>
      <c r="B7" s="5" t="n">
        <v>230574603</v>
      </c>
    </row>
    <row r="8">
      <c r="A8" s="4" t="inlineStr">
        <is>
          <t>Net operating loss (income) for the quarter</t>
        </is>
      </c>
      <c r="B8" s="4" t="inlineStr">
        <is>
          <t xml:space="preserve"> </t>
        </is>
      </c>
      <c r="C8" s="4" t="inlineStr">
        <is>
          <t xml:space="preserve"> </t>
        </is>
      </c>
      <c r="D8" s="4" t="inlineStr">
        <is>
          <t xml:space="preserve"> </t>
        </is>
      </c>
      <c r="E8" s="5" t="n">
        <v>-49034</v>
      </c>
      <c r="F8" s="5" t="n">
        <v>-49034</v>
      </c>
    </row>
    <row r="9">
      <c r="A9" s="4" t="inlineStr">
        <is>
          <t>Balance at ending at Mar. 31, 2019</t>
        </is>
      </c>
      <c r="B9" s="6" t="n">
        <v>230574</v>
      </c>
      <c r="C9" s="5" t="n">
        <v>43104276</v>
      </c>
      <c r="D9" s="4" t="inlineStr">
        <is>
          <t xml:space="preserve"> </t>
        </is>
      </c>
      <c r="E9" s="5" t="n">
        <v>-21141597</v>
      </c>
      <c r="F9" s="5" t="n">
        <v>22193253</v>
      </c>
    </row>
    <row r="10">
      <c r="A10" s="4" t="inlineStr">
        <is>
          <t>Balance at ending (in Shares) at Mar. 31, 2019</t>
        </is>
      </c>
      <c r="B10" s="5" t="n">
        <v>230574603</v>
      </c>
    </row>
    <row r="11">
      <c r="A11" s="4" t="inlineStr">
        <is>
          <t>Net operating loss (income) for the quarter</t>
        </is>
      </c>
      <c r="B11" s="4" t="inlineStr">
        <is>
          <t xml:space="preserve"> </t>
        </is>
      </c>
      <c r="C11" s="4" t="inlineStr">
        <is>
          <t xml:space="preserve"> </t>
        </is>
      </c>
      <c r="D11" s="4" t="inlineStr">
        <is>
          <t xml:space="preserve"> </t>
        </is>
      </c>
      <c r="E11" s="5" t="n">
        <v>-44062</v>
      </c>
      <c r="F11" s="5" t="n">
        <v>-44062</v>
      </c>
    </row>
    <row r="12">
      <c r="A12" s="4" t="inlineStr">
        <is>
          <t>Balance at ending at Jun. 30, 2019</t>
        </is>
      </c>
      <c r="B12" s="6" t="n">
        <v>230574</v>
      </c>
      <c r="C12" s="5" t="n">
        <v>43104276</v>
      </c>
      <c r="D12" s="4" t="inlineStr">
        <is>
          <t xml:space="preserve"> </t>
        </is>
      </c>
      <c r="E12" s="5" t="n">
        <v>-21185659</v>
      </c>
      <c r="F12" s="5" t="n">
        <v>22149191</v>
      </c>
    </row>
    <row r="13">
      <c r="A13" s="4" t="inlineStr">
        <is>
          <t>Balance at ending (in Shares) at Jun. 30, 2019</t>
        </is>
      </c>
      <c r="B13" s="5" t="n">
        <v>230574603</v>
      </c>
    </row>
    <row r="14">
      <c r="A14" s="4" t="inlineStr">
        <is>
          <t>Balance at beginning at Sep. 30, 2019</t>
        </is>
      </c>
      <c r="B14" s="6" t="n">
        <v>230574</v>
      </c>
      <c r="C14" s="5" t="n">
        <v>43104276</v>
      </c>
      <c r="D14" s="4" t="inlineStr">
        <is>
          <t xml:space="preserve"> </t>
        </is>
      </c>
      <c r="E14" s="5" t="n">
        <v>-21228257</v>
      </c>
      <c r="F14" s="5" t="n">
        <v>22106593</v>
      </c>
    </row>
    <row r="15">
      <c r="A15" s="4" t="inlineStr">
        <is>
          <t>Balance at beginning (in Shares) at Sep. 30, 2019</t>
        </is>
      </c>
      <c r="B15" s="5" t="n">
        <v>230574603</v>
      </c>
    </row>
    <row r="16">
      <c r="A16" s="4" t="inlineStr">
        <is>
          <t>Net operating loss (income) for the quarter</t>
        </is>
      </c>
      <c r="B16" s="4" t="inlineStr">
        <is>
          <t xml:space="preserve"> </t>
        </is>
      </c>
      <c r="C16" s="4" t="inlineStr">
        <is>
          <t xml:space="preserve"> </t>
        </is>
      </c>
      <c r="D16" s="4" t="inlineStr">
        <is>
          <t xml:space="preserve"> </t>
        </is>
      </c>
      <c r="E16" s="5" t="n">
        <v>-41217</v>
      </c>
      <c r="F16" s="5" t="n">
        <v>-41217</v>
      </c>
    </row>
    <row r="17">
      <c r="A17" s="4" t="inlineStr">
        <is>
          <t>Balance at ending at Dec. 31, 2019</t>
        </is>
      </c>
      <c r="B17" s="6" t="n">
        <v>230574</v>
      </c>
      <c r="C17" s="5" t="n">
        <v>43104276</v>
      </c>
      <c r="D17" s="4" t="inlineStr">
        <is>
          <t xml:space="preserve"> </t>
        </is>
      </c>
      <c r="E17" s="5" t="n">
        <v>-21269474</v>
      </c>
      <c r="F17" s="5" t="n">
        <v>22065376</v>
      </c>
    </row>
    <row r="18">
      <c r="A18" s="4" t="inlineStr">
        <is>
          <t>Balance at ending (in Shares) at Dec. 31, 2019</t>
        </is>
      </c>
      <c r="B18" s="5" t="n">
        <v>230574603</v>
      </c>
    </row>
    <row r="19">
      <c r="A19" s="4" t="inlineStr">
        <is>
          <t>Net operating loss (income) for the quarter</t>
        </is>
      </c>
      <c r="B19" s="4" t="inlineStr">
        <is>
          <t xml:space="preserve"> </t>
        </is>
      </c>
      <c r="C19" s="4" t="inlineStr">
        <is>
          <t xml:space="preserve"> </t>
        </is>
      </c>
      <c r="D19" s="4" t="inlineStr">
        <is>
          <t xml:space="preserve"> </t>
        </is>
      </c>
      <c r="E19" s="5" t="n">
        <v>-49086</v>
      </c>
      <c r="F19" s="5" t="n">
        <v>-49086</v>
      </c>
    </row>
    <row r="20">
      <c r="A20" s="4" t="inlineStr">
        <is>
          <t>Balance at ending at Mar. 31, 2020</t>
        </is>
      </c>
      <c r="B20" s="6" t="n">
        <v>230574</v>
      </c>
      <c r="C20" s="5" t="n">
        <v>43104276</v>
      </c>
      <c r="D20" s="4" t="inlineStr">
        <is>
          <t xml:space="preserve"> </t>
        </is>
      </c>
      <c r="E20" s="5" t="n">
        <v>-21318560</v>
      </c>
      <c r="F20" s="5" t="n">
        <v>22016290</v>
      </c>
    </row>
    <row r="21">
      <c r="A21" s="4" t="inlineStr">
        <is>
          <t>Balance at ending (in Shares) at Mar. 31, 2020</t>
        </is>
      </c>
      <c r="B21" s="5" t="n">
        <v>230574603</v>
      </c>
    </row>
    <row r="22">
      <c r="A22" s="4" t="inlineStr">
        <is>
          <t>Net operating loss (income) for the quarter</t>
        </is>
      </c>
      <c r="B22" s="4" t="inlineStr">
        <is>
          <t xml:space="preserve"> </t>
        </is>
      </c>
      <c r="C22" s="4" t="inlineStr">
        <is>
          <t xml:space="preserve"> </t>
        </is>
      </c>
      <c r="D22" s="4" t="inlineStr">
        <is>
          <t xml:space="preserve"> </t>
        </is>
      </c>
      <c r="E22" s="5" t="n">
        <v>5948</v>
      </c>
      <c r="F22" s="5" t="n">
        <v>5948</v>
      </c>
    </row>
    <row r="23">
      <c r="A23" s="4" t="inlineStr">
        <is>
          <t>Balance at ending at Jun. 30, 2020</t>
        </is>
      </c>
      <c r="B23" s="6" t="n">
        <v>230574</v>
      </c>
      <c r="C23" s="6" t="n">
        <v>43104276</v>
      </c>
      <c r="D23" s="4" t="inlineStr">
        <is>
          <t xml:space="preserve"> </t>
        </is>
      </c>
      <c r="E23" s="6" t="n">
        <v>-21312612</v>
      </c>
      <c r="F23" s="6" t="n">
        <v>22022238</v>
      </c>
    </row>
    <row r="24">
      <c r="A24" s="4" t="inlineStr">
        <is>
          <t>Balance at ending (in Shares) at Jun. 30, 2020</t>
        </is>
      </c>
      <c r="B24" s="5" t="n">
        <v>230574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Operating Activities</t>
        </is>
      </c>
    </row>
    <row r="4">
      <c r="A4" s="4" t="inlineStr">
        <is>
          <t>Net loss</t>
        </is>
      </c>
      <c r="B4" s="6" t="n">
        <v>-84355</v>
      </c>
      <c r="C4" s="6" t="n">
        <v>-154537</v>
      </c>
    </row>
    <row r="5">
      <c r="A5" s="3" t="inlineStr">
        <is>
          <t>Items not affecting cash:</t>
        </is>
      </c>
    </row>
    <row r="6">
      <c r="A6" s="4" t="inlineStr">
        <is>
          <t>Depreciation, accretion and depletion</t>
        </is>
      </c>
      <c r="B6" s="5" t="n">
        <v>32225</v>
      </c>
      <c r="C6" s="5" t="n">
        <v>34237</v>
      </c>
    </row>
    <row r="7">
      <c r="A7" s="4" t="inlineStr">
        <is>
          <t>Net changes in non-cash working capital (Note 11)</t>
        </is>
      </c>
      <c r="B7" s="5" t="n">
        <v>32482</v>
      </c>
      <c r="C7" s="5" t="n">
        <v>-82928</v>
      </c>
    </row>
    <row r="8">
      <c r="A8" s="4" t="inlineStr">
        <is>
          <t>Net Cash Used in Operating Activities</t>
        </is>
      </c>
      <c r="B8" s="5" t="n">
        <v>-19648</v>
      </c>
      <c r="C8" s="5" t="n">
        <v>-203228</v>
      </c>
    </row>
    <row r="9">
      <c r="A9" s="3" t="inlineStr">
        <is>
          <t>Investing Activities</t>
        </is>
      </c>
    </row>
    <row r="10">
      <c r="A10" s="4" t="inlineStr">
        <is>
          <t>Purchase of equipment</t>
        </is>
      </c>
      <c r="B10" s="4" t="inlineStr">
        <is>
          <t xml:space="preserve"> </t>
        </is>
      </c>
      <c r="C10" s="5" t="n">
        <v>-534</v>
      </c>
    </row>
    <row r="11">
      <c r="A11" s="4" t="inlineStr">
        <is>
          <t>Investment in oil and gas properties</t>
        </is>
      </c>
      <c r="B11" s="5" t="n">
        <v>-33401</v>
      </c>
      <c r="C11" s="5" t="n">
        <v>-80886</v>
      </c>
    </row>
    <row r="12">
      <c r="A12" s="4" t="inlineStr">
        <is>
          <t>Long term investments</t>
        </is>
      </c>
      <c r="B12" s="5" t="n">
        <v>4605</v>
      </c>
      <c r="C12" s="5" t="n">
        <v>5771</v>
      </c>
    </row>
    <row r="13">
      <c r="A13" s="4" t="inlineStr">
        <is>
          <t>Net Cash Used in Investing Activities</t>
        </is>
      </c>
      <c r="B13" s="5" t="n">
        <v>-28796</v>
      </c>
      <c r="C13" s="5" t="n">
        <v>-75649</v>
      </c>
    </row>
    <row r="14">
      <c r="A14" s="3" t="inlineStr">
        <is>
          <t>Financing Activities</t>
        </is>
      </c>
    </row>
    <row r="15">
      <c r="A15" s="4" t="inlineStr">
        <is>
          <t>Subscription receivable collected</t>
        </is>
      </c>
      <c r="B15" s="4" t="inlineStr">
        <is>
          <t xml:space="preserve"> </t>
        </is>
      </c>
      <c r="C15" s="5" t="n">
        <v>15000</v>
      </c>
    </row>
    <row r="16">
      <c r="A16" s="4" t="inlineStr">
        <is>
          <t>Loan payable</t>
        </is>
      </c>
      <c r="B16" s="5" t="n">
        <v>22014</v>
      </c>
      <c r="C16" s="4" t="inlineStr">
        <is>
          <t xml:space="preserve"> </t>
        </is>
      </c>
    </row>
    <row r="17">
      <c r="A17" s="4" t="inlineStr">
        <is>
          <t>Net Cash Provided by Financing Activities</t>
        </is>
      </c>
      <c r="B17" s="5" t="n">
        <v>22014</v>
      </c>
      <c r="C17" s="5" t="n">
        <v>15000</v>
      </c>
    </row>
    <row r="18">
      <c r="A18" s="4" t="inlineStr">
        <is>
          <t>Decrease in cash and cash equivalents</t>
        </is>
      </c>
      <c r="B18" s="5" t="n">
        <v>-26430</v>
      </c>
      <c r="C18" s="5" t="n">
        <v>-263877</v>
      </c>
    </row>
    <row r="19">
      <c r="A19" s="4" t="inlineStr">
        <is>
          <t>Cash and cash equivalents, beginning of period</t>
        </is>
      </c>
      <c r="B19" s="5" t="n">
        <v>49715</v>
      </c>
      <c r="C19" s="5" t="n">
        <v>298241</v>
      </c>
    </row>
    <row r="20">
      <c r="A20" s="4" t="inlineStr">
        <is>
          <t>Cash and cash equivalents, end of period</t>
        </is>
      </c>
      <c r="B20" s="5" t="n">
        <v>23285</v>
      </c>
      <c r="C20" s="5" t="n">
        <v>34364</v>
      </c>
    </row>
    <row r="21">
      <c r="A21" s="3" t="inlineStr">
        <is>
          <t>Supplemental Cash Flow Information:</t>
        </is>
      </c>
    </row>
    <row r="22">
      <c r="A22" s="4" t="inlineStr">
        <is>
          <t>Cash paid for interest</t>
        </is>
      </c>
      <c r="B22" s="4" t="inlineStr">
        <is>
          <t xml:space="preserve"> </t>
        </is>
      </c>
      <c r="C22" s="4" t="inlineStr">
        <is>
          <t xml:space="preserve"> </t>
        </is>
      </c>
    </row>
    <row r="23">
      <c r="A23" s="4" t="inlineStr">
        <is>
          <t>Cash paid for 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Jun. 30, 2020</t>
        </is>
      </c>
    </row>
    <row r="3">
      <c r="A3" s="3" t="inlineStr">
        <is>
          <t>Accounting Policies [Abstract]</t>
        </is>
      </c>
    </row>
    <row r="4">
      <c r="A4" s="4" t="inlineStr">
        <is>
          <t>NATURE OF BUSINESS AND BASIS OF PRESENTATION</t>
        </is>
      </c>
      <c r="B4" s="4" t="inlineStr">
        <is>
          <t>1. NATURE OF BUSINESS AND BASIS OF PRESENTATION Nature of Business Deep Well Oil &amp; Gas, Inc. was originally
incorporated on July 18, 1988 under the laws of the state of Nevada as Worldwide Stock Transfer, Inc. (Worldwide Stock Transfer, Inc.
later changed its name to Allied Devices Corporation) and in connection with a plan of reorganization, effective on September 10, 2003,
the company was reorganized and changed its name to Deep Well Oil &amp; Gas, Inc. (“Deep Well”). These condensed consolidated financial
statements have been prepared showing the name “Deep Well Oil &amp; Gas, Inc. (and Subsidiaries)” (“the Company”)
and the post-split common stock, with $0.001 par value. Going Concern The Company’s condensed consolidated
financial statements are prepared using generally accepted accounting principles applicable to a going concern which contemplates the
realization of assets and liquidation of liabilities in the normal course of business. As of June 30, 2020, the Company has a working
capital deficit, and continues to have an accumulated deficit, and has generated negative cash flows from operations. These factors raise
substantial doubt regarding the Company’s ability to continue as a going concern. In order to continue as a going concern and achieve
a profitable level of operations, the Company will need, among other things, additional capital resources and to develop a consistent
source of dependent upon the ability to raise equity or debt financing, and the attainment of profitable operations from the Company's
operations. The management of the Company is developing a strategy, which it hopes will accomplish this objective through short-term related
party loans and additional equity funding, which will enable the Company to operate for the coming year. The accompanying financial statements
do not include any adjustments that might be necessary if the Company is unable to continue as a going concern. Basis of Presentation The interim condensed consolidated financial
statements included herein have been prepared by the Company, without audit and auditor review, pursuant to the rules and regulations
of the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so as to make the information
presented not misleading. These interim condensed consolidated
financial statements follow the same significant accounting policies and methods of application as the Company’s annual consolidated
financial statements for the year ended September 30, 2019. These statements reflect all adjustments,
consisting solely of normal recurring adjustments (unless otherwise disclosed) which, in the opinion of management, are necessary for
a fair presentation of the information contained therein. However, the results of operations for the interim periods may not be indicative
of results to be expected for the full fiscal year. It is suggested that these condensed consolidated financial statements be read in
conjunction with the audited consolidated financial statements and notes thereto included in the Company’s Annual Report on Form
10-K for the year ended September 30,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Consolidation These interim condensed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 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A , Costs associated with unproved properties
are excluded from the depletion calculation until it is determined that proved reserves are attributable or impairment has occurred. The
Company's unproved properties are assessed annually for impairment. Costs that have been impaired are included in the costs subject to
depletion within the full cost pool. 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June 30, 2020, and September 30, 2019, asset retirement obligations amount to $499,917 and $500,392, respectively.
The Company has posted bonds, where required, with the Government of Alberta based on the amount the government estimates the cost of
abandonment and reclamation to be. 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June 30, 2020, the Company has approximately $21,108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period ending June 30, 2020 and June 30, 2019 the Company
recorded no oil sales. 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no potentially dilutive securities excluded from the the diluted earnings per share calculation because their effect would be antidilutive. 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The adoption of this standard did not have a material impact on the Company’s consolidated financial statements because
the Company has no leases that the new accounting standard applies to. COVID-19 Impact On March 11, 2020, the World Health
Organization assessed and characterized the novel coronavirus disease (“COVID-19”) as a pandemic. In an effort to contain
and mitigate the spread of COVID-19, several measures have been implemented in Canada and the rest of the world in response to the impact
from COVID-19. The Company continues to operate its business at this time and continues to monitor the COVID-19 developments but since
the duration and impact of the COVID-19 pandemic is unknown at this time, it is not possible to reliably estimate the length of the outbreak,
or the severity of its impact will have on the Company. The ongoing spread of COVID-19 and mitigation measures to prevent its spread,
along with a decline in oil prices, could have a material adverse effect on the Company’s business, financial condition, results
of operations and its future ability to raise funds. The Company, if eligible, has or will apply for any financial relief availabl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Jun. 30, 2020</t>
        </is>
      </c>
    </row>
    <row r="3">
      <c r="A3" s="3" t="inlineStr">
        <is>
          <t>Debt Disclosure [Abstract]</t>
        </is>
      </c>
    </row>
    <row r="4">
      <c r="A4" s="4" t="inlineStr">
        <is>
          <t>LOAN PAYABLE</t>
        </is>
      </c>
      <c r="B4" s="4" t="inlineStr">
        <is>
          <t>3. LOAN PAYABLE On
April 20, 2020, one of the Company’s Canadian subsidiaries received a loan from that subsidiary’s Canadian chartered bank
in the amount of $29,352 ($40,000 Cdn) as part of the Canadian government’s COVID-19 relief program. 7,4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0:34:16Z</dcterms:created>
  <dcterms:modified xmlns:dcterms="http://purl.org/dc/terms/" xmlns:xsi="http://www.w3.org/2001/XMLSchema-instance" xsi:type="dcterms:W3CDTF">2021-09-27T10:34:16Z</dcterms:modified>
</cp:coreProperties>
</file>